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Prepaid Expenses &amp; Other Curren"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Intangible Asset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Net Income (Loss) Per Common Sh"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Restructuring Initiatives"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Accrued Expenses &amp; Other Curren" sheetId="23" state="visible" r:id="rId23"/>
    <sheet xmlns:r="http://schemas.openxmlformats.org/officeDocument/2006/relationships" name="Supplemental Cash Flow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Revenue (Tables)" sheetId="28" state="visible" r:id="rId28"/>
    <sheet xmlns:r="http://schemas.openxmlformats.org/officeDocument/2006/relationships" name="Prepaid Expenses &amp; Other Curr_2" sheetId="29" state="visible" r:id="rId29"/>
    <sheet xmlns:r="http://schemas.openxmlformats.org/officeDocument/2006/relationships" name="Property and Equipment (Tables)" sheetId="30" state="visible" r:id="rId30"/>
    <sheet xmlns:r="http://schemas.openxmlformats.org/officeDocument/2006/relationships" name="Business Combinations (Tables)" sheetId="31" state="visible" r:id="rId31"/>
    <sheet xmlns:r="http://schemas.openxmlformats.org/officeDocument/2006/relationships" name="Intangible Assets (Tables)" sheetId="32" state="visible" r:id="rId32"/>
    <sheet xmlns:r="http://schemas.openxmlformats.org/officeDocument/2006/relationships" name="Net Income (Loss) Per Common _2" sheetId="33" state="visible" r:id="rId33"/>
    <sheet xmlns:r="http://schemas.openxmlformats.org/officeDocument/2006/relationships" name="Stock-Based Compensation (Table" sheetId="34" state="visible" r:id="rId34"/>
    <sheet xmlns:r="http://schemas.openxmlformats.org/officeDocument/2006/relationships" name="Restructuring Initiatives (Tabl" sheetId="35" state="visible" r:id="rId35"/>
    <sheet xmlns:r="http://schemas.openxmlformats.org/officeDocument/2006/relationships" name="Commitment and Contingencies (T" sheetId="36" state="visible" r:id="rId36"/>
    <sheet xmlns:r="http://schemas.openxmlformats.org/officeDocument/2006/relationships" name="Accrued Expenses &amp; Other Curr_2" sheetId="37" state="visible" r:id="rId37"/>
    <sheet xmlns:r="http://schemas.openxmlformats.org/officeDocument/2006/relationships" name="Supplemental Cash Flow Inform_2" sheetId="38" state="visible" r:id="rId38"/>
    <sheet xmlns:r="http://schemas.openxmlformats.org/officeDocument/2006/relationships" name="Organization and Description _2" sheetId="39" state="visible" r:id="rId39"/>
    <sheet xmlns:r="http://schemas.openxmlformats.org/officeDocument/2006/relationships" name="Basis of Presentation and Sum_3" sheetId="40" state="visible" r:id="rId40"/>
    <sheet xmlns:r="http://schemas.openxmlformats.org/officeDocument/2006/relationships" name="Revenue - Schedule of Deferred " sheetId="41" state="visible" r:id="rId41"/>
    <sheet xmlns:r="http://schemas.openxmlformats.org/officeDocument/2006/relationships" name="Revenue - Schedule of Sales Inc" sheetId="42" state="visible" r:id="rId42"/>
    <sheet xmlns:r="http://schemas.openxmlformats.org/officeDocument/2006/relationships" name="Revenue - Revenue by Geography " sheetId="43" state="visible" r:id="rId43"/>
    <sheet xmlns:r="http://schemas.openxmlformats.org/officeDocument/2006/relationships" name="Prepaid Expenses &amp; Other Curr_3"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Property and Equipment - Capita" sheetId="47" state="visible" r:id="rId47"/>
    <sheet xmlns:r="http://schemas.openxmlformats.org/officeDocument/2006/relationships" name="Property and Equipment - Sche_2" sheetId="48" state="visible" r:id="rId48"/>
    <sheet xmlns:r="http://schemas.openxmlformats.org/officeDocument/2006/relationships" name="Business Combinations - Narrati" sheetId="49" state="visible" r:id="rId49"/>
    <sheet xmlns:r="http://schemas.openxmlformats.org/officeDocument/2006/relationships" name="Business Combinations - Schedul" sheetId="50" state="visible" r:id="rId50"/>
    <sheet xmlns:r="http://schemas.openxmlformats.org/officeDocument/2006/relationships" name="Business Combinations - Sched_2" sheetId="51" state="visible" r:id="rId51"/>
    <sheet xmlns:r="http://schemas.openxmlformats.org/officeDocument/2006/relationships" name="Intangible Assets - Schedule of" sheetId="52" state="visible" r:id="rId52"/>
    <sheet xmlns:r="http://schemas.openxmlformats.org/officeDocument/2006/relationships" name="Intangible Assets - Narrative (" sheetId="53" state="visible" r:id="rId53"/>
    <sheet xmlns:r="http://schemas.openxmlformats.org/officeDocument/2006/relationships" name="Intangible Assets - Schedule _2" sheetId="54" state="visible" r:id="rId54"/>
    <sheet xmlns:r="http://schemas.openxmlformats.org/officeDocument/2006/relationships" name="Debt (Details)" sheetId="55" state="visible" r:id="rId55"/>
    <sheet xmlns:r="http://schemas.openxmlformats.org/officeDocument/2006/relationships" name="Net Income (Loss) Per Common _3" sheetId="56" state="visible" r:id="rId56"/>
    <sheet xmlns:r="http://schemas.openxmlformats.org/officeDocument/2006/relationships" name="Net Income (Loss) Per Common _4" sheetId="57" state="visible" r:id="rId57"/>
    <sheet xmlns:r="http://schemas.openxmlformats.org/officeDocument/2006/relationships" name="Common Stock (Details)" sheetId="58" state="visible" r:id="rId58"/>
    <sheet xmlns:r="http://schemas.openxmlformats.org/officeDocument/2006/relationships" name="Stock-Based Compensation - Narr"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Stock-Based Compensation - Sc_4" sheetId="63" state="visible" r:id="rId63"/>
    <sheet xmlns:r="http://schemas.openxmlformats.org/officeDocument/2006/relationships" name="Restructuring Initiatives - Nar" sheetId="64" state="visible" r:id="rId64"/>
    <sheet xmlns:r="http://schemas.openxmlformats.org/officeDocument/2006/relationships" name="Restructuring Initiatives - Sch" sheetId="65" state="visible" r:id="rId65"/>
    <sheet xmlns:r="http://schemas.openxmlformats.org/officeDocument/2006/relationships" name="Restructuring Initiatives - S_2" sheetId="66" state="visible" r:id="rId66"/>
    <sheet xmlns:r="http://schemas.openxmlformats.org/officeDocument/2006/relationships" name="Income Taxes (Details)" sheetId="67" state="visible" r:id="rId67"/>
    <sheet xmlns:r="http://schemas.openxmlformats.org/officeDocument/2006/relationships" name="Commitment and Contingencies - " sheetId="68" state="visible" r:id="rId68"/>
    <sheet xmlns:r="http://schemas.openxmlformats.org/officeDocument/2006/relationships" name="Commitment and Contingencies _2" sheetId="69" state="visible" r:id="rId69"/>
    <sheet xmlns:r="http://schemas.openxmlformats.org/officeDocument/2006/relationships" name="Accrued Expenses &amp; Other Curr_3" sheetId="70" state="visible" r:id="rId70"/>
    <sheet xmlns:r="http://schemas.openxmlformats.org/officeDocument/2006/relationships" name="Supplemental Cash Flow Inform_3"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2</t>
        </is>
      </c>
      <c r="C8" s="4" t="inlineStr">
        <is>
          <t xml:space="preserve"> </t>
        </is>
      </c>
    </row>
    <row r="9">
      <c r="A9" s="4" t="inlineStr">
        <is>
          <t>Entity Registrant Name</t>
        </is>
      </c>
      <c r="B9" s="4" t="inlineStr">
        <is>
          <t>Remitly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301143</t>
        </is>
      </c>
      <c r="C11" s="4" t="inlineStr">
        <is>
          <t xml:space="preserve"> </t>
        </is>
      </c>
    </row>
    <row r="12">
      <c r="A12" s="4" t="inlineStr">
        <is>
          <t>Entity Address, Address Line One</t>
        </is>
      </c>
      <c r="B12" s="4" t="inlineStr">
        <is>
          <t>1111 Third Avenue,</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736-4859</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REL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8061161</v>
      </c>
    </row>
    <row r="29">
      <c r="A29" s="4" t="inlineStr">
        <is>
          <t>Entity Central Index Key</t>
        </is>
      </c>
      <c r="B29" s="4" t="inlineStr">
        <is>
          <t>00017821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The Company’s primary source of revenue is generated from its remittance business. Revenue is earned from transaction fees charged to customers and the foreign exchange spreads earned between the foreign exchange rate offered to customers and the foreign exchange rate on the Company’s currency purchases. Revenue is recognized, in an amount that reflects the consideration the Company expects to be entitled to in exchange for services provided, when control of these services is transferred to the Company’s customers, which is the time the funds have been delivered to the intended recipient. The Company accounts for revenue in accordance with Accounting Standards Codification (“ASC”) 606, Revenue from Contracts with Customers ,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the disbursement method chosen by the customer, and the country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on its payment platform.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 Transaction expenses ’ within the Condensed Consolidated Statements of Operations. The Company does not have any capitalized contract acquisition costs. Deferred Revenue The deferred revenue balances from contracts with customers were as follows for the three and nine months ended September 30, 2024 and 2023: Three Months Ended September 30, Nine Months Ended September 30, (in thousands) 2024 2023 2024 2023 Deferred revenue, beginning of the period $ 1,020 $ 626 $ 1,124 $ 1,108 Deferred revenue, end of the period 857 889 857 889 Revenue recognized from amounts included in deferred revenue at the beginning of the period $ 907 $ 296 $ 1,008 $ 735 Deferred revenue represents amounts received from customers for which the performance obligations are not yet fulfilled. Deferred revenue is primarily included within ‘ Accrued expenses and other current liabilities ’ on the Condensed Consolidated Balance Sheets, as the performance obligations are expected to be fulfilled within the next year. Sales Incentives The Company provides sales incentives to customers in a variety of forms, including promotions, discounts, and other sales incentives. Evaluating whether a sales incentive is a payment to a customer requires judgment. Sales incentives determined to be consideration payable to a customer or paid on behalf of a customer are accounted for as reductions to revenue, up to the point where net historical cumulative revenue, at the customer level, is reduced to zero. Those additional incentive costs that would have caused the customer level revenue to be negative are classified as advertising expenses and are included as a component of ‘ Marketing expenses ’ within the Condensed Consolidated Statements of Operations. In addition, referral credits given to a referrer are classified as ‘ Marketing expenses ,’ as these incentives are paid in exchange for a distinct service. The following table presents the Company’s sales incentives for the three and nine months ended September 30, 2024 and 2023: Three Months Ended September 30, Nine Months Ended September 30, (in thousands) 2024 2023 2024 2023 Reduction to revenue $ 10,219 $ 8,528 $ 28,048 $ 24,123 Marketing expenses 4,494 4,765 16,136 13,292 Total sales incentives $ 14,713 $ 13,293 $ 44,184 $ 37,415 Revenue by Geography The following table presents the Company’s revenue disaggregated by primary geographical location for the three and nine months ended September 30, 2024 and 2023, attributed to the country in which the sending customer is located: Three Months Ended September 30, Nine Months Ended September 30, (in thousands) 2024 2023 2024 2023 United States $ 219,066 $ 160,729 $ 596,343 $ 458,815 Canada 36,022 29,501 103,681 81,838 Rest of world 81,439 51,399 212,044 138,874 Total revenue $ 336,527 $ 241,629 $ 912,068 $ 679,5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mp;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mp; Other Current Assets</t>
        </is>
      </c>
      <c r="B4" s="4" t="inlineStr">
        <is>
          <t xml:space="preserve">Prepaid Expenses &amp; Other Current Assets Prepaid expenses and other current assets consisted of the following: September 30, December 31, (in thousands) 2024 2023 Prepaid expenses $ 16,430 $ 8,902 Payment card receivable 10,734 15,599 Tax receivable 3,801 2,813 Other receivables 2,763 — Capitalized cloud computing arrangement costs, net 2,445 2,220 Prepaid compensation arrangements 2,039 1,518 Restricted cash 1,034 774 Other prepaid expenses and other current assets 1,837 1,317 Prepaid expenses and other current assets $ 41,083 $ 33,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s of September 30, 2024 and December 31, 2023: September 30, December 31, (in thousands) 2024 2023 Capitalized internal-use software $ 36,374 $ 23,195 Computer and office equipment 8,239 8,529 Furniture and fixtures 2,927 2,636 Leasehold improvements 8,684 8,080 Projects in process 733 — Total gross property and equipment 56,957 42,440 Less: Accumulated depreciation and amortization (32,593) (26,430) Property and equipment, net $ 24,364 $ 16,010 Depreciation and amortization expense related to property and equipment was $2.9 million and $2.2 million for the three months ended September 30, 2024 and 2023, respectively. Depreciation and amortization expense related to property and equipment was $8.1 million and $6.0 million for the nine months ended September 30, 2024 and 2023, respectively. Capitalized Internal-Use Software Costs The following table presents the Company’s capitalized internal-use software, including amortization expense recognized, for the three and nine months ended September 30, 2024 and 2023: Three Months Ended September 30, Nine Months Ended September 30, (in thousands) 2024 2023 2024 2023 Total capitalized internal-use software costs (1) $ 3,916 $ 2,725 $ 13,178 $ 6,443 Stock-based compensation costs capitalized to internal-use software 1,122 820 3,890 2,194 Amortization expense (2) 1,999 1,193 5,493 3,136 __________ (1) Amounts are inclusive of stock-based compensation costs capitalized to internal-use software as denoted within the table. (2) Amounts are included within ‘ Depreciation and amortization ’ within the Condensed Consolidated Statements of Operations. Capitalized Costs of Cloud Computing Arrangements The following table presents the Company’s capitalized costs related to the implementation of cloud computing arrangements, including amortization expense recognized, for the three and nine months ended September 30, 2024 and 2023: Three Months Ended September 30, Nine Months Ended September 30, (in thousands) 2024 2023 2024 2023 Total capitalized cloud computing arrangement costs $ 348 $ 859 $ 1,241 $ 2,732 Technology and development $ 570 $ 416 $ 1,619 $ 1,087 General and administrative 91 59 272 148 Total amortization expense $ 661 $ 475 $ 1,891 $ 1,235 The following table presents the Company’s total capitalized cloud computing arrangement costs, net of accumulated amortization, on the Condensed Consolidated Balance Sheets as of September 30, 2024 and December 31, 2023: September 30, December 31, (in thousands) 2024 2023 Prepaid expenses and other current assets $ 2,445 $ 2,220 Other noncurrent assets, net 935 1,811 Total capitalized cloud computing arrangement costs, net $ 3,380 $ 4,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here were no significant acquisitions accounted for as business combinations or divestitures completed in the nine months ended September 30, 2024. Acquisition Completed in 2023 The Company completed its acquisition of Rewire (O.S.G.) Research and Development Ltd. (“Rewire”) on January 5, 2023 by acquiring all outstanding equity interests of Rewire in exchange for cash and equity consideration, described below. The acquisition of Rewire allows the Company to accelerate its opportunity to differentiate the remittance experience with complementary products, by bringing together its remittance businesses in new geographies, along with a strong team that is culturally aligned with the Company. The acquisition met the criteria to be accounted for as a business combination in accordance with ASC 805, Business Combinations (“ASC 805”). This method required,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Consideration Transferred The acquisition date fair value of consideration transferred for the acquisition totaled $77.9 million, as follows: (in thousands) Amount Cash paid to selling shareholders $ 56,398 Equity issued to selling shareholders, including replacement of equity awards attributable to pre-combination services 7,216 Holdback liability to be settled in cash and Company equity 11,899 Effective settlement of pre-existing net receivable owed to the Company 2,401 Total consideration transferred $ 77,914 The fair value of equity was determined based on the closing price of the Company’s common stock immediately prior to acquisition, and includes 694,918 shares issued in Company common stock, inclusive of 104,080 shares which are subject to service-based vesting conditions over a two-year period. Approximately $0.6 million of these proceeds were accounted for as pre-combination expense, and included within the total consideration transferred noted above, with the remaining $0.9 million to be recognized as post-combination share-based compensation expense over the requisite service period. The equity issued excluded 133,309 shares and restricted stock units held back and not legally issued at the acquisition date, as further discussed below. Approximately $11.9 million of the cash and equity proceeds were held back to satisfy any necessary adjustments, including without limitation, indemnification claims related to general representations and warranties, and any net working capital adjustments. As of the acquisition date, the majority of this holdback was expected to be settled in cash, with the remainder in 133,309 shares of Company common stock and restricted stock units. Such amounts were subject to a 15-month holdback period, net of any amounts necessary to satisfy all unsatisfied or disputed claims for indemnification and net working capital adjustments. As of the acquisition date, this represented approximately $10.4 million in cash and $1.5 million in equity, as discussed above, issuable at the end of the holdback period in the Company’s common stock, subject to the aforementioned adjustments. Refer to the discussion below regarding the settlement of the holdback consideration during the nine months ended September 30, 2024. Included in consideration transferred is the settlement of a pre-existing net receivable owed to the Company by Rewire, which was effectively settled and became intercompany arrangements as of the closing of the transaction. Excluding the impact of the outstanding net receivable owed to the Company by Rewire, the Company would have paid $2.4 million more for the business at closing, and therefore the GAAP purchase price reflects an increase in that amount. The settlement of pre-existing relationships between the Company and Rewire did not result in any material gain or loss. The change in the pre-existing receivable to an intercompany receivable has been considered as a noncash activity reflected within the operating activities of the Condensed Consolidated Statements of Cash Flows. Holdback Liability The holdback of cash and equity proceeds discussed above was recorded at its acquisition date fair value and was classified as a liability within ‘ Other noncurrent liabilities ’ on the Condensed Consolidated Balance Sheets at the acquisition date. The portion of the holdback settled in Company shares was recorded at its fair value through its settlement date, with changes recorded to earnings. The estimated fair value of the portion of the holdback liability settled in equity used both observable and unobservable inputs, specifically considering the price of the Company’s common stock, as well as the probability of payout at the end of the holdback period, and was considered a Level 3 measurement, as defined in ASC 820, Fair Value Measurement (“ASC 820”). There was no change in the fair value of the holdback liability during the three months ended September 30, 2024, as the holdback was settled in April 2024. The Company recorded $0.2 million during the nine months ended September 30, 2024 to reflect the change in the fair value of the holdback liability through the date of settlement.The Company recorded $0.9 million and $1.9 million during the three and nine months ended September 30, 2023, respectively, to reflect the change in the fair value of the holdback liability. Such amounts were recorded within ‘ General and administrative expenses ’ within the Condensed Consolidated Statements of Operations. In April 2024, the holdback liability discussed above was settled with a cash payment of $10.3 million and with $2.8 million of equity consideration, consisting of 131,507 shares of the Company’s common stock and restricted stock units. The holdback settlement was adjusted for immaterial post-closing net purchase price adjustments identified during the period. Fair Value of Assets Acquired and Liabilities Assumed The identifiable assets acquired and liabilities assumed of Rewire were recorded at their preliminary fair values as of the acquisition date and consolidated with those of the Company. Assigning fair market values to the assets acquired and liabilities assumed at the date of an acquisition requires the use of significant judgments regarding estimates and assumptions. The fair values of intangible assets were estimated using inputs classified as Level 3 under the income and cost approaches, including the multi-period excess earnings method for developed technology. The key assumptions in applying the income approach used in valuing the identified intangible assets include revenue growth rates for a hypothetical market participant, selected discount rates, as well as migration curves for developed technology. The following table summarizes the allocation of the purchase consideration to the assets acquired and liabilities assumed based on their acquisition-date fair values: (in thousands) Purchase Price Allocation Cash, cash equivalents, and restricted cash $ 15,465 Disbursement prefunding 6,016 Customer funds receivable, net 3,423 Prepaid expenses and other assets, net 1,187 Intangible assets Trade name 1,000 Customer relationships 8,500 Developed technology 12,000 Goodwill 54,940 Customer liabilities (3,075) Advance for future deposits (2,550) Other assumed indebtedness (16,234) Other liabilities, net (2,758) Total consideration transferred $ 77,914 As of December 31, 2023, the valuation of assets acquired and liabilities assumed of Rewire was complete. The excess of the purchase consideration over the fair value of net tangible and identifiable intangible assets acquired was recorded as goodwill and is primarily attributable to the revenue and cost synergies expected to arise from the acquisition through continued geographic expansion and product differentiation, along with the acquired workforce of Rewire. Goodwill is deductible for income tax purposes. The acquisition did not change the Company’s one operating segment. Acquired Receivables The fair value of the financial assets acquired include ‘ Disbursement prefunding’ and ‘ Customer funds receivable, ne t,’ with a fair value of $6.0 million and $3.4 million, respectively, as disclosed above. The Company has collected substantially all of these receivables. Transaction Costs There were no transaction costs for the three months ended September 30, 2024. Transaction costs totaled $0.2 million for the nine months ended September 30, 2024, which related to the change in the fair value of the holdback liability. Transaction costs totaled $0.9 million and $2.3 million for the three and nine months ended September 30, 2023, respectively, which included $0.9 million and $1.9 million, respectively, for the change in the fair value of the holdback liability. Transaction costs are primarily related to the Company’s aforementioned acquisition of Rewire. Other Disclosures The results of operations of Rewire are included within the accompanying Condensed Consolidated Statements of Operations and Comprehensive Income (Loss) since the date of the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The components of intangible assets as of September 30, 2024 and December 31, 2023 were as follows: September 30, 2024 December 31, 2023 (in thousands) Gross Carrying Amount Accumulated Amortization Net Carrying Amount Weighted Average Estimated Remaining Useful Life (in years) Gross Carrying Amount Accumulated Amortization Net Carrying Amount Weighted Average Estimated Remaining Useful Life (in years) Trade name $ 1,000 $ (583) $ 417 1.3 $ 1,000 $ (333) $ 667 2.0 Customer relationships 8,500 (3,719) 4,781 2.3 8,500 (2,125) 6,375 3.0 Developed technology 12,000 (4,650) 7,350 1.3 12,000 (2,400) 9,600 4.0 Total $ 21,500 $ (8,952) $ 12,548 $ 21,500 $ (4,858) $ 16,642 The acquired identified intangible assets have estimated useful lives ranging from three Expected future intangible asset amortization as of September 30, 2024 was as follows: (in thousands) Amount Remainder of 2024 $ 2,085 2025 8,338 2026 2,125 Total $ 12,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r e were no financial assets and liabilities that were measured at f air value on a recurring basis as of September 30, 2024. Except for the holdback liability rela ted to the Rewire acquisition discussed in Note 6. Business Combinations , there were no financial assets and liabilities that were measured at f air value on a recurring basis as of December 31, 2023. The carrying values of certain financial instruments, including disbursement prefunding, customer funds receivable, accounts payable, accrued expenses and other current liabilities, customer liabilities, short-term debt, and long-term debt, approximate their respective fair values due to their relative short maturities. If these financial instruments were measured at fair value in the financial statements, they would be classifi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Secured Revolving Credit Facility 2021 Revolving Credit Facility On September 13, 2021, Remitly Global, Inc. and Remitly, Inc., a wholly-owned subsidiary of Remitly Global, Inc., as co-borrowers, entered into a credit agreement (the “2021 Revolving Credit Facility”) with certain lenders and JPMorgan Chase Bank, N.A. acting as administrative agent and collateral agent, that provided for revolving commitments of $250.0 million (including a $60.0 million letter of credit sub-facility) and terminated its then-existing 2020 Credit Agreement. The 2021 Revolving Credit Facility was amended on June 26, 2023 to reflect changes in the applicable interest rate as a result of the sunsetting of the LIBOR interest rate, as noted below. The 2021 Revolving Credit Facility was further amended o n December 20, 2023 to increase the revolving commitments from $250.0 million (including a $60.0 million letter of credit sub-facility) to $325.0 million . All other terms of the 2021 Revolving Credit Facility remained unchanged. As of September 30, 2024 and December 31, 2023, $0.9 million and $1.2 million, respectively, of unamortized debt issuance costs were included within ‘ Other noncurrent assets ’ on the Condensed Consolidated Balance Sheets. The 2021 Revolving Credit Facility has a maturity date of September 13, 2026. Borrowings under the 2021 Revolving Credit Facility after the June 26, 2023 amendment accrue interest at a floating rate per annum equal to, at the Company’s option, (1) the Alternate Base Rate (defined in the 2021 Revolving Credit Facility as the rate per annum equal to the highest of (a) the Prime Rate in effect on such day, (b) the NYFRB Rate in effect for such day plus 0.50%, and (c) the Adjusted Term SOFR Rate for an interest period of one month plus 1.00% (subject to a floor of 1.00%) plus 0.50% per annum) or (2) the Adjusted Term SOFR Rate (subject to a floor of 0.00%) plus 1.50% per annum. Such interest is payable (a) with respect to loans bearing interest based on the Alternate Base Rate, the last day of each March, June, September, and December and (b) with respect to loans bearing interest based on the Adjusted Term SOFR Rate, at the end of each applicable interest period, but in no event less frequently than every three months. In addition, an unused commitment fee, which accrues at a rate per annum equal to 0.25% of the unused portion of the revolving commitments, is payable on the last day of each March, June, September, and December. The 2021 Revolving Credit Facility contains customary conditions to borrowing, events of default, and covenants, including covenants that restrict the ability to dispose of assets, merge with other entities, incur indebtedness, grant liens, pay dividends or make other distributions to holders of its capital stock, make investments, enter into restrictive agreements, or engage in transactions with affiliates. As of September 30, 2024 and December 31, 2023, financial covenants in the 2021 Revolving Credit Facility include (1) a requirement to maintain a minimum Adjusted Quick Ratio of 1.50:1.00, which is tested quarterly and (2) a requirement to maintain a minimum Liquidity of $100.0 million, which is tested quarterly. The Company was in compliance with all financial covenants under the 2021 Revolving Credit Facility as of September 30, 2024 and December 31, 2023 . The obligations under the 2021 Revolving Credit Facility are guaranteed by the material domestic subsidiaries of Remitly Global, Inc., subject to customary exceptions, and are secured by substantially all of the assets of the borrowers and guarantors thereunder, subject to customary exceptions. Amounts of borrowings under the 2021 Revolving Credit Facility may fluctuate depending on transaction volumes and seasonality. As of September 30, 2024, the Company had no outstanding borrowings under the 2021 Revolving Credit Facility. As of December 31, 2023, the Company had $130.0 million outstanding borrowings under the 2021 Revolving Credit Facility. As of December 31, 2023, the weighted-average interest rate was 9.0%. As of September 30, 2024 and December 31, 2023, the Company had unused borrowing capacity o f $276.3 million and $146.8 million, respectively, under the 2021 Revolving Credit Facility. As of September 30, 2024 and December 31, 2023, the Company had $49.3 million and $49.4 million, respectively, in issued, but undrawn, standby letters of credit. Advance for Future Deposits As part of the acquisition of Rewire, the Company assumed short-term indebtedness of Rewire that represents an advance for future deposits from Rewire’s amended agreement with one of its financial partners (the “Amendment” and the “Depositor,” respectively) entered into in October 2021. The Amendment has a maturity date of November 2024. The Depositor made an advance payment to Rewire with respect to future deposits (the “Advance for Future Deposits”). The original amount of 9.0 million Israeli shekel, approximately $2.8 million, was transferred as an advance under the Amendment. As of September 30, 2024 and December 31, 2023, the Company had $2.4 million and $2.5 million outstanding under the Amendment, respectively, and was included within ‘ Short-term debt ’ on the Condensed Consolidated Balance Sheets. The change in the outstanding balance is driven by the change in the foreign exchange conversion rate. The Advance for Future Deposits bears a floating interest rate of 1.4%+ Israeli Prime per annum, paid on a monthly basis. The Israeli Prime rate is defined as the Bank of Israel rate + 1.5%. As of both September 30, 2024 and December 31, 2023, the weighted-average interest rate was 3.0%. Assumed Short-term Debt of Rewire As part of the acquisition of Rewire, the Company assumed the amounts due on a revolving credit line that Rewire had entered into in 2021 and the amounts due on a bridge loan that Rewire had entered into in 2022. The total outstanding amounts were repaid during the nine months ended September 30, 2023, along with certain other acquired indebtedness, subsequent to the Company’s acquisition of Rewire and were included within the Condensed Consolidated Statements of Cash Flows as a financing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Common Share</t>
        </is>
      </c>
      <c r="B4" s="4" t="inlineStr">
        <is>
          <t>Net Income (Loss) Per Common Share The following table presents the calculation of basic and diluted net income (loss) per share attributable to common stockholders for the periods indicated. Basic net income (loss) per share is calculated using the weighted-average number of shares of common stock outstanding during the period. Diluted net income per share is calculated using the weighted-average number of shares of common stock outstanding including the dilutive effect of all potential shares of common stock as determined under the treasury stock method. Dilutive common shares primarily include outstanding stock options, unvested RSUs, and ESPP related shares. In periods when the Company reported a net loss, diluted net loss per share is the same as basic net loss per share because the effects of potentially dilutive items were anti-dilutive. Three Months Ended September 30, Nine Months Ended September 30, (in thousands, except share and per share data) 2024 2023 2024 2023 Numerator: Net income (loss) attributable to common stockholders $ 1,917 $ (35,655) $ (31,254) $ (82,819) Denominator: Weighted-average shares used in computing net income (loss) per share attributable to common stockholders: Basic 196,169,417 182,598,013 193,167,942 178,956,602 Effect of dilutive securities 9,082,129 — — — Diluted 205,251,546 182,598,013 193,167,942 178,956,602 Net income (loss) per share attributable to common stockholders: Basic $ 0.01 $ (0.20) $ (0.16) $ (0.46) Diluted $ 0.01 $ (0.20) $ (0.16) $ (0.46) The following securities were not included in the computation of diluted shares outstanding because the effect would be anti-dilutive: Three Months Ended September 30, Nine Months Ended September 30, 2024 2023 2024 2023 Stock options outstanding 993,843 11,449,901 8,938,147 11,449,901 RSUs outstanding 12,936,491 25,501,813 25,570,037 25,501,813 ESPP 2,072,556 654,994 2,072,556 654,994 Shares subject to repurchase — 19,710 — 19,710 Unvested common stock, subject to service-based vesting conditions, issued in connection with acquisition (1) — 104,080 52,040 104,080 Equity issuable in connection with acquisition (1) — 133,309 — 133,309 Total 16,002,890 37,863,807 36,632,780 37,863,807 __________ (1) Refer to Note 6. Business Comb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Common Stock As of September 30, 2024, the Company has authorized 725,000,000 shares of common stock with a par value of $0.0001 per share. Each holder of a share of common stock is entitled to one vote for each share held at all meetings of stockholders and is entitled to receive dividends whenever funds are legally available and when declared by the Company’s board of directors. No dividends have been declared or paid by the Company during the nine months ended September 30, 2024 and 2023. Donation to Remitly Philanthropy Fund In July 2021, the Company’s board of directors approved the reservation of up to 1,819,609 shares of common stock (which was approximately 1.0% of the fully diluted capitalization as of June 30, 2021) that the Company may issue to or for the benefit of a 501(c)(3) nonprofit foundation or a similar charitable organization pursuant to the Company’s Pledge 1% commitment in installments over ten years. On September 10, 2021, the Company executed the stock donation agreement, pursuant to which it issued the first installment of the Pledge 1% commitment to Remitly Philanthropy Fund, a donor advised fund administered on the Company’s behalf by Rockefeller Philanthropy Advisors, Inc., on the day after consummation of the Company’s initial public offering. The Company donated 181,961 shares of its common stock to Remitly Philanthropy Fund on both September 18, 2024 and September 20, 2023, pursuant to the stock donation agreement, and in connection with the Pledge 1% commitment, which publicly acknowledges the Company’s intent to give back and increase social impact, in order to sustainably fund a portion of its corporate social responsibility goals and further its mission to expand financial inclusion for immigrants. For the three and nine months ended September 30, 2024 and 2023, the Company recorded a charge of $2.6 million and $4.6 million, respectively, to ‘ General and administrative expenses ’ within the Condensed Consolidated Statements of Operations based on the closing price of its common stock as reported on the Nasdaq Global Select Market (the “NASDAQ”) on September 18, 2024 and September 2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hares Available for Issuance As of September 30, 2024 , 11,615,477 and 6,921,709 awards remain available for issuance under the 2021 Plan and the ESPP, respectively. Stock Options The following is a summary of the Company’s stock option activity during the nine months ended September 30, 2024: Stock Options (in thousands, except share and per share data) Number of Options Outstanding Weighted-Average Exercise Price Weighted-Average Remaining Contractual Life (Years) Aggregate Intrinsic Value (1) Balances as of January 1, 2024 10,801,396 $ 4.46 5.87 $ 161,603 Exercised (1,745,172) 3.28 24,089 Forfeited (118,077) 6.26 Balances as of September 30, 2024 8,938,147 4.66 5.11 77,993 Vested and exercisable as of September 30, 2024 8,109,918 4.05 4.93 75,720 Vested and expected to vest as of September 30, 2024 8,938,147 $ 4.66 5.11 $ 77,993 _________________ (1) The aggregate intrinsic value is calculated as the difference between the exercise price of the underlying stock options and the estimated fair value of the Company’s common stock. No stock options were granted during the nine months ended September 30, 2024 and 2023. The following is a summary of the Company’s stock option activity during the nine months ended September 30, 2024 and 2023: Nine Months Ended September 30, (in thousands) 2024 2023 Aggregate grant-date fair value of options vested $ 10,266 $ 7,068 Intrinsic value of options exercised 24,089 59,845 Restricted Stock Units Restricted stock unit activity during the nine months ended September 30, 2024 was as follows: Number of Shares Weighted-Average Grant-Date Fair Value Per Share Unvested at January 1, 2024 23,555,665 $ 14.67 Granted 12,016,829 16.34 Vested (6,952,837) 13.79 Cancelled/forfeited (3,049,620) 15.28 Unvested at September 30, 2024 25,570,037 $ 15.62 The following is a summary of the Company’s restricted stock unit activity during the nine months ended September 30, 2024 and 2023: Nine Months Ended September 30, (in thousands, except per share data) 2024 2023 Weighted-average grant date fair value of RSUs granted $ 16.34 $ 16.85 Aggregate grant-date fair value of RSUs vested 95,880 79,962 Employee Stock Purchase Plan (“ESPP”) A new 24-month ESPP offering period commences on March 1 and September 1 of each fiscal year, and the plan includes a rollover feature for the purchase price if the Company's stock price at the end of the purchase period is less than the Company's stock price on the first day of the offering. If this rollover feature is triggered, a new 24-month offering period begins. This feature under the ESPP was triggered on February 29, 2024 and August 30, 2024, resulting in incremental stock-based compensation expense of $1.7 million and $4.5 million, respectively, to be recognized over the new offering periods. The fair value of the ESPP offerings, including those described above, were estimated using the Black-Scholes option-pricing model as of the respective offering dates, using the following assumptions. These assumptions represent the grant date fair value inputs for new offerings which commenced during the nine months ended September 30, 2024 and 2023, as well as updated valuation information as of the modification date for any offerings for which a modification occurred during the periods presented herein: Nine Months Ended September 30, 2024 2023 Risk-free interest rates 3.84% to 5.20% 4.81% to 5.40% Expected term (in years) 0.5 to 2.0 years 0.5 to 2.0 years Volatility 39.3% to 61.3% 47.8% to 65.2% Dividend rate — % — % Stock-Based Compensation Expense Stock-based compensation expense for stock options, RSUs, and ESPP, included within the Condensed Consolidated Statements of Operations, net of amounts capitalized to internal-use software, as described in Note 5. Property and Equipment , was as follows: Three Months Ended September 30, Nine Months Ended September 30, (in thousands) 2024 2023 2024 2023 Customer support and operations $ 278 $ 386 $ 890 $ 1,010 Marketing 4,514 4,525 13,014 12,235 Technology and development 21,873 19,828 61,854 55,047 General and administrative 12,613 11,834 34,765 32,715 Total $ 39,278 $ 36,573 $ 110,523 $ 101,007 As of September 30, 2024, the total unamortized compensation cost related to all non-vested equity awards, including options and RSUs, was $342.1 million, which will be amortized over a weighted-average remaining requisite service period of approximately 2.7 years. As of September 30, 2024, the total unrecognized compensation expense related to the ESPP was $12.0 million, which is expected to be amortized over the next 1.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4434</v>
      </c>
      <c r="C3" s="6" t="n">
        <v>323710</v>
      </c>
    </row>
    <row r="4">
      <c r="A4" s="4" t="inlineStr">
        <is>
          <t>Disbursement prefunding</t>
        </is>
      </c>
      <c r="B4" s="5" t="n">
        <v>219643</v>
      </c>
      <c r="C4" s="5" t="n">
        <v>195848</v>
      </c>
    </row>
    <row r="5">
      <c r="A5" s="4" t="inlineStr">
        <is>
          <t>Customer funds receivable, net</t>
        </is>
      </c>
      <c r="B5" s="5" t="n">
        <v>276096</v>
      </c>
      <c r="C5" s="5" t="n">
        <v>379417</v>
      </c>
    </row>
    <row r="6">
      <c r="A6" s="4" t="inlineStr">
        <is>
          <t>Prepaid expenses and other current assets</t>
        </is>
      </c>
      <c r="B6" s="5" t="n">
        <v>41083</v>
      </c>
      <c r="C6" s="5" t="n">
        <v>33143</v>
      </c>
    </row>
    <row r="7">
      <c r="A7" s="4" t="inlineStr">
        <is>
          <t>Total current assets</t>
        </is>
      </c>
      <c r="B7" s="5" t="n">
        <v>861256</v>
      </c>
      <c r="C7" s="5" t="n">
        <v>932118</v>
      </c>
    </row>
    <row r="8">
      <c r="A8" s="4" t="inlineStr">
        <is>
          <t>Property and equipment, net</t>
        </is>
      </c>
      <c r="B8" s="5" t="n">
        <v>24364</v>
      </c>
      <c r="C8" s="5" t="n">
        <v>16010</v>
      </c>
    </row>
    <row r="9">
      <c r="A9" s="4" t="inlineStr">
        <is>
          <t>Operating lease right-of-use assets</t>
        </is>
      </c>
      <c r="B9" s="5" t="n">
        <v>10768</v>
      </c>
      <c r="C9" s="5" t="n">
        <v>9525</v>
      </c>
    </row>
    <row r="10">
      <c r="A10" s="4" t="inlineStr">
        <is>
          <t>Goodwill</t>
        </is>
      </c>
      <c r="B10" s="5" t="n">
        <v>54940</v>
      </c>
      <c r="C10" s="5" t="n">
        <v>54940</v>
      </c>
    </row>
    <row r="11">
      <c r="A11" s="4" t="inlineStr">
        <is>
          <t>Intangible assets, net</t>
        </is>
      </c>
      <c r="B11" s="5" t="n">
        <v>12548</v>
      </c>
      <c r="C11" s="5" t="n">
        <v>16642</v>
      </c>
    </row>
    <row r="12">
      <c r="A12" s="4" t="inlineStr">
        <is>
          <t>Other noncurrent assets, net</t>
        </is>
      </c>
      <c r="B12" s="5" t="n">
        <v>6554</v>
      </c>
      <c r="C12" s="5" t="n">
        <v>7071</v>
      </c>
    </row>
    <row r="13">
      <c r="A13" s="4" t="inlineStr">
        <is>
          <t>Total assets</t>
        </is>
      </c>
      <c r="B13" s="5" t="n">
        <v>970430</v>
      </c>
      <c r="C13" s="5" t="n">
        <v>1036306</v>
      </c>
    </row>
    <row r="14">
      <c r="A14" s="3" t="inlineStr">
        <is>
          <t>Current liabilities</t>
        </is>
      </c>
      <c r="B14" s="4" t="inlineStr">
        <is>
          <t xml:space="preserve"> </t>
        </is>
      </c>
      <c r="C14" s="4" t="inlineStr">
        <is>
          <t xml:space="preserve"> </t>
        </is>
      </c>
    </row>
    <row r="15">
      <c r="A15" s="4" t="inlineStr">
        <is>
          <t>Accounts payable</t>
        </is>
      </c>
      <c r="B15" s="5" t="n">
        <v>16825</v>
      </c>
      <c r="C15" s="5" t="n">
        <v>35051</v>
      </c>
    </row>
    <row r="16">
      <c r="A16" s="4" t="inlineStr">
        <is>
          <t>Customer liabilities</t>
        </is>
      </c>
      <c r="B16" s="5" t="n">
        <v>194122</v>
      </c>
      <c r="C16" s="5" t="n">
        <v>177473</v>
      </c>
    </row>
    <row r="17">
      <c r="A17" s="4" t="inlineStr">
        <is>
          <t>Short-term debt</t>
        </is>
      </c>
      <c r="B17" s="5" t="n">
        <v>2426</v>
      </c>
      <c r="C17" s="5" t="n">
        <v>2481</v>
      </c>
    </row>
    <row r="18">
      <c r="A18" s="4" t="inlineStr">
        <is>
          <t>Accrued expenses and other current liabilities</t>
        </is>
      </c>
      <c r="B18" s="5" t="n">
        <v>105234</v>
      </c>
      <c r="C18" s="5" t="n">
        <v>145802</v>
      </c>
    </row>
    <row r="19">
      <c r="A19" s="4" t="inlineStr">
        <is>
          <t>Operating lease liabilities</t>
        </is>
      </c>
      <c r="B19" s="5" t="n">
        <v>5488</v>
      </c>
      <c r="C19" s="5" t="n">
        <v>6032</v>
      </c>
    </row>
    <row r="20">
      <c r="A20" s="4" t="inlineStr">
        <is>
          <t>Total current liabilities</t>
        </is>
      </c>
      <c r="B20" s="5" t="n">
        <v>324095</v>
      </c>
      <c r="C20" s="5" t="n">
        <v>366839</v>
      </c>
    </row>
    <row r="21">
      <c r="A21" s="4" t="inlineStr">
        <is>
          <t>Operating lease liabilities, noncurrent</t>
        </is>
      </c>
      <c r="B21" s="5" t="n">
        <v>5770</v>
      </c>
      <c r="C21" s="5" t="n">
        <v>4477</v>
      </c>
    </row>
    <row r="22">
      <c r="A22" s="4" t="inlineStr">
        <is>
          <t>Long-term debt</t>
        </is>
      </c>
      <c r="B22" s="5" t="n">
        <v>0</v>
      </c>
      <c r="C22" s="5" t="n">
        <v>130000</v>
      </c>
    </row>
    <row r="23">
      <c r="A23" s="4" t="inlineStr">
        <is>
          <t>Other noncurrent liabilities</t>
        </is>
      </c>
      <c r="B23" s="5" t="n">
        <v>9742</v>
      </c>
      <c r="C23" s="5" t="n">
        <v>5653</v>
      </c>
    </row>
    <row r="24">
      <c r="A24" s="4" t="inlineStr">
        <is>
          <t>Total liabilities</t>
        </is>
      </c>
      <c r="B24" s="5" t="n">
        <v>339607</v>
      </c>
      <c r="C24" s="5" t="n">
        <v>506969</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725,000,000 shares authorized as of September 30, 2024 and December 31, 2023 both; 198,033,845 and 188,435,952 shares issued and outstanding, as of September 30, 2024 and December 31, 2023, respectively</t>
        </is>
      </c>
      <c r="B27" s="5" t="n">
        <v>20</v>
      </c>
      <c r="C27" s="5" t="n">
        <v>19</v>
      </c>
    </row>
    <row r="28">
      <c r="A28" s="4" t="inlineStr">
        <is>
          <t>Additional paid-in capital</t>
        </is>
      </c>
      <c r="B28" s="5" t="n">
        <v>1151479</v>
      </c>
      <c r="C28" s="5" t="n">
        <v>1020286</v>
      </c>
    </row>
    <row r="29">
      <c r="A29" s="4" t="inlineStr">
        <is>
          <t>Accumulated other comprehensive income</t>
        </is>
      </c>
      <c r="B29" s="5" t="n">
        <v>1881</v>
      </c>
      <c r="C29" s="5" t="n">
        <v>335</v>
      </c>
    </row>
    <row r="30">
      <c r="A30" s="4" t="inlineStr">
        <is>
          <t>Accumulated deficit</t>
        </is>
      </c>
      <c r="B30" s="5" t="n">
        <v>-522557</v>
      </c>
      <c r="C30" s="5" t="n">
        <v>-491303</v>
      </c>
    </row>
    <row r="31">
      <c r="A31" s="4" t="inlineStr">
        <is>
          <t>Total stockholders’ equity</t>
        </is>
      </c>
      <c r="B31" s="5" t="n">
        <v>630823</v>
      </c>
      <c r="C31" s="5" t="n">
        <v>529337</v>
      </c>
    </row>
    <row r="32">
      <c r="A32" s="4" t="inlineStr">
        <is>
          <t>Total liabilities and stockholders’ equity</t>
        </is>
      </c>
      <c r="B32" s="6" t="n">
        <v>970430</v>
      </c>
      <c r="C32" s="6" t="n">
        <v>1036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Initiatives</t>
        </is>
      </c>
      <c r="B4" s="4" t="inlineStr">
        <is>
          <t xml:space="preserve">Restructuring Initiatives In the nine months ended September 30, 2024, as a result of simplifying and scaling certain processes, functions, and team capabilities, the Company continued restructuring initiatives that commenced within the three months ended September 30, 2023 in order to better serve the Company's customers and allow the Company to centralize, transform, and automate global operations. Restructuring costs incurred primarily included severance and certain other associated costs. These specific restructuring initiatives are complete. The Company incurred no charges and $0.8 million for the three and nine months ended September 30, 2024, respectively. The Company incurred $1.4 million related to restructuring initiatives for the three and nine months ended September 30, 2023. The following table presents the restructuring costs included within the Condensed Consolidated Statements of Operations for the nine months ended September 30, 2024: (in thousands) Amount Customer support and operations $ 758 General and administrative 34 Total restructuring costs $ 792 The following table presents the changes in liabilities, including expenses incurred and cash payments resulting from the restructuring costs and related accruals, during the nine months ended September 30, 2024: (in thousands) Amount Balance as of December 31, 2023 $ 78 Expenses incurred 792 Cash payments (870) Balance as of September 30, 202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Company computes its tax provision for interim periods by applying the estimated annual effective tax rate to year-to-date income from recurring operations and adjusting for discrete items arising in that quarter. The Company’s effective tax rates on pre-tax income wer e 49.1% and (0.7)% for the three months ended September 30, 2024 and 2023, respectively, and (24.4)% and (0.6)% for the nine months ended September 30, 2024 and 2023, respectively. The difference between the effective tax rate and the U.S. federal statutory rate of 21.0% in all periods was primarily the result of foreign income taxed at different rates, changes in the U.S. valuation allowance, non-deductible stock-based compensation, and recognition of a discrete income tax benefit, primarily driven by excess stock-based compensation deductions. The Company maintains a full valuation allowance against the U.S. net deferred tax assets, as it believes that these deferred tax assets do not meet the more likely than not threshol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amended and restated certificate of incorporation and amended and restated bylaws include similar indemnification obligations to its officers and directors. To date, there have been no claims under any indemnification provisions; therefore, no such amounts have been accrued as of September 30, 2024 and December 31, 2023. Litigation and Loss Contingencies Litigation From time to time, the Company may be a party to litigation and subject to claims incident to the ordinary course of business, including intellectual property claims, labor and employment claims, threatened claims, breach of contract claims, and other matters. The Company accrues estimates for resolution of legal and other contingencies when losses are probable and estimable. Although the results of litigation and claims are inherently unpredictable, the Company does not believe that there was a reasonable possibility that it had incurred a material loss with respect to such loss contingencies as of September 30, 2024 and December 31, 2023. Indirect taxes The Company is subject to indirect taxation in various states and foreign jurisdictions in which it conducts business. The Company continually evaluates those jurisdictions in which indirect tax obligations exist to determine whether a loss is probable and the amount can be estimated. Determination of whether a loss is probable, and an estimate can be made, is a complex undertaking and takes into account the judgment of management, third-party research, and the potential outcome of negotiation and interpretations by regulators and courts, among other information. Such assessments include consideration of management’s evaluation of domestic and international tax laws and regulations, external legal advice, and the extent to which they may apply to the Company’s business and industry. The Company’s assessment of probability includes consideration of recent inquiries with, or actions taken by, regulators and courts, potential or actual self-disclosure, and applicability of tax rules and the Company will continue to evaluate the accounting and disclosure of any related contingencies as they arise. As a result of this assessment, management has recorded an estimated liability within ‘Accrued expenses and other current liabilities.’ The Company’s estimate is based on the totality of factors including applicability of the tax rules, correspondence with tax authorities including payments made, and tax analysis and documentation supporting the Company’s positions. Although the Company believes its indirect tax estimates and associated liabilities are reasonable, the final determination of indirect tax audits or settlements could be materially different than the amounts recorded. Purchase Commitments The disclosure of purchase commitments in these condensed consolidated financial statements should be read in conjunction with the consolidated financial statements and related notes within the Company’s Annual Report on Form 10-K for the year ended December 31, 2023. The Company routinely enters into marketing and advertising contracts, software subscriptions or other service arrangements, including cloud infrastructure arrangements, and compliance-application related arrangements that contractually obligate us to purchase services, including minimum service quantities, unless given notice of cancellation based on the applicable terms of the agreements. During the nine months ended September 30, 2024, the Company entered into a three-year cloud infrastructure arrangement in an amount of $6.9 million, increasing the total future minimum payments under non-cancellable purchase commitments from the amounts disclosed within the Company’s Annual Report on Form 10-K for the year ended December 31, 2023. Lease Agreement Not Yet Commenced In June 2024, the Company entered into an agreement to lease certain office space in Seattle, Washington, for the use of its corporate headquarters office. The lease payment term begins on July 1, 2025 for a period of seven years with optional renewal periods available. The total contractual commitment related to this lease, including contractual lease increases, is approximately $22.9 million, exclusive of variable maintenance and operating expenses under the lease agreement. Leasehold improvements within the office space will be constructed under the Company’s direction, and the Company will be entitled to an allowance for a substantial portion of the improvements. The Company will recognize the related right-of-use asset and operating lease liability on its balance sheet when it gains control of the leased office space. Reserve for Transaction Losses The table below summarizes the Company’s reserve for transaction losses for the three and nine months ended September 30, 2024 and 2023: Three Months Ended September 30, Nine Months Ended September 30, (in thousands) 2024 2023 2024 2023 Beginning balance $ 3,684 $ 2,808 $ 3,359 $ 3,762 Provisions for transaction losses 16,644 9,004 44,304 28,150 Losses incurred, net of recoveries (16,367) (8,929) (43,702) (29,029) Ending balance $ 3,961 $ 2,883 $ 3,961 $ 2,8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mp;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mp; Other Current Liabilities</t>
        </is>
      </c>
      <c r="B4" s="4" t="inlineStr">
        <is>
          <t>Accrued Expenses &amp; Other Current Liabilities Accrued expenses and other current liabilities consisted of the following: September 30, December 31, (in thousands) 2024 2023 Trade settlement liability (1) $ 29,170 $ 58,950 Accrued transaction expense 21,239 18,500 Accrued marketing expense 20,008 13,633 Accrued salary, benefits, and related taxes 10,520 10,251 Accrued taxes and taxes payable 4,822 9,259 Reserve for transaction losses 3,961 3,359 ESPP employee contributions 1,106 3,565 Holdback liability (2) — 12,990 Other accrued expenses 14,408 15,295 Total $ 105,234 $ 145,802 _________________ (1) The trade settlement liability amount represents the total of disbursement postfunding liabilities and book overdrafts owed to the Company’s disbursement partners. Refer to Note 2. Basis of Presentation and Summary of Significant Accounting Policies within the notes to consolidated financial statements included in the Company’s Annual Report on Form 10-K for the year ended December 31, 2023 for further discussion. (2) Refer to Note 6. Business Combinations for further detail on the Holdback liability, which was settled in April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disclosures of cash flow information consisted of the following: Nine Months Ended September 30, (in thousands) 2024 2023 Supplemental disclosure of cash flow information Cash paid for interest $ 1,922 $ 1,329 Cash paid for income taxes 4,071 4,691 Supplemental disclosure of noncash investing and financing activities Operating lease right-of-use assets obtained in exchange for operating lease liabilities $ 5,617 $ 5,414 Vesting of early exercised options 48 311 Stock-based compensation expense capitalized to internal-use software 3,890 2,194 Settlement of equity amounts previously held back for acquisition consideration 2,783 — Issuance of common stock for acquisition consideration — 6,635 Issuance of common stock, subject to service-based vesting conditions, in connection with acquisition — 581 Amounts held back for acquisition consideration — 11,899 Settlement of preexisting net receivable in exchange for net assets acquired in business combination — 2,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17</v>
      </c>
      <c r="C4" s="6" t="n">
        <v>-12091</v>
      </c>
      <c r="D4" s="6" t="n">
        <v>-21080</v>
      </c>
      <c r="E4" s="6" t="n">
        <v>-35655</v>
      </c>
      <c r="F4" s="6" t="n">
        <v>-18850</v>
      </c>
      <c r="G4" s="6" t="n">
        <v>-28314</v>
      </c>
      <c r="H4" s="6" t="n">
        <v>-31254</v>
      </c>
      <c r="I4" s="6" t="n">
        <v>-82819</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tthew Oppenheim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 2024, Matthew Oppenheimer, our Chief Executive Officer, adopted a trading plan intended to satisfy the conditions under Rule 10b5-1 of the Exchange Act. Mr. Oppenheimer’s plan is for the sale of up to 350,000 shares of our common stock and terminates on the earlier of the date all the shares under the plan are sold and October 16, 2025.</t>
        </is>
      </c>
    </row>
    <row r="10">
      <c r="A10" s="4" t="inlineStr">
        <is>
          <t>Name</t>
        </is>
      </c>
      <c r="B10" s="4" t="inlineStr">
        <is>
          <t>Matthew Oppenheimer</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 2024</t>
        </is>
      </c>
      <c r="C13" s="4" t="inlineStr">
        <is>
          <t xml:space="preserve"> </t>
        </is>
      </c>
    </row>
    <row r="14">
      <c r="A14" s="4" t="inlineStr">
        <is>
          <t>Expiration Date</t>
        </is>
      </c>
      <c r="B14" s="4" t="inlineStr">
        <is>
          <t>October 16, 2025</t>
        </is>
      </c>
      <c r="C14" s="4" t="inlineStr">
        <is>
          <t xml:space="preserve"> </t>
        </is>
      </c>
    </row>
    <row r="15">
      <c r="A15" s="4" t="inlineStr">
        <is>
          <t>Arrangement Duration</t>
        </is>
      </c>
      <c r="B15" s="4" t="inlineStr">
        <is>
          <t>440 days</t>
        </is>
      </c>
      <c r="C15" s="4" t="inlineStr">
        <is>
          <t xml:space="preserve"> </t>
        </is>
      </c>
    </row>
    <row r="16">
      <c r="A16" s="4" t="inlineStr">
        <is>
          <t>Aggregate Available</t>
        </is>
      </c>
      <c r="B16" s="5" t="n">
        <v>350000</v>
      </c>
      <c r="C16" s="5" t="n">
        <v>3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the “SEC”) regarding interim financial reporting. The year-end data within the Condensed Consolidated Balance Sheets was derived from audited financial statements, but does not include all disclosures required by GAAP and therefore the information included in this Quarterly Report on Form 10-Q should be read in conjunction with the historical audited annual consolidated financial statements and related notes included in the Company’s Annual Report on Form 10-K, for the year ended December 31, 2023.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The interim results for the three and nine months ended September 30, 2024 are not necessarily indicative of the results that may be expected for the year ending December 31, 2024, or for any other future annual or interim period.</t>
        </is>
      </c>
    </row>
    <row r="5">
      <c r="A5" s="4" t="inlineStr">
        <is>
          <t>Principles of Consolidation</t>
        </is>
      </c>
      <c r="B5" s="4" t="inlineStr">
        <is>
          <t>Principles of Consolidation The condensed consolidated financial statements include the accounts of Remitly Global, Inc. and its wholly-owned subsidiaries. All intercompany transactions and balances have been eliminated in consolidation.</t>
        </is>
      </c>
    </row>
    <row r="6">
      <c r="A6" s="4" t="inlineStr">
        <is>
          <t>Reclassification</t>
        </is>
      </c>
      <c r="B6" s="4" t="inlineStr">
        <is>
          <t>Reclassification The condensed consolidated financial statements and accompanying notes have been prepared consistently, with the exception of certain prior year amounts which have been reclassified to conform with the current period presentation. Reclassifications include a change in presentation of shares purchased under the ESPP within the Condensed Consolidated Statements of Cash Flows. Beginning in the year ended December 31, 2023, the Company changed the presentation of shares purchased under the Employee Stock Purchase Plan (“ESPP”) to reflect an operating cash outflow for compensation paid to employees and a financing cash inflow for cash paid by employees in exchange for shares. Previously, such activity was treated and disclosed as noncash activity for the nine months ended September 30, 2023. The Company has conformed the prior period statement of cash flows to the current period presentation to enhance transparency and provide comparability.</t>
        </is>
      </c>
    </row>
    <row r="7">
      <c r="A7" s="4" t="inlineStr">
        <is>
          <t>Use of Estimates</t>
        </is>
      </c>
      <c r="B7" s="4" t="inlineStr">
        <is>
          <t xml:space="preserve">Use of Estimates </t>
        </is>
      </c>
    </row>
    <row r="8">
      <c r="A8" s="4" t="inlineStr">
        <is>
          <t>Concentration of Credit Risk</t>
        </is>
      </c>
      <c r="B8" s="4" t="inlineStr">
        <is>
          <t>Concentration of Credit Risk Financial instruments that potentially expose the Company to concentrations of credit risk consist primarily of cash and cash equivalents, disbursement prefunding, restricted cash, and customer funds receivable. The Company maintains cash,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are typically located in India, Mexico, and the Philippines. The Company has not experienced any significant losses on its deposits of cash and cash equivalents, disbursement prefunding, restricted cash, or customer funds receivable in the three and nine months ended September 30, 2024 and 2023.</t>
        </is>
      </c>
    </row>
    <row r="9">
      <c r="A9" s="4" t="inlineStr">
        <is>
          <t>Cash and Cash Equivalents</t>
        </is>
      </c>
      <c r="B9" s="4" t="inlineStr">
        <is>
          <t>Cash and Cash Equivalents The Company holds its cash and cash equivalents with financial institutions throughout the world, which management assesses to be of high credit quality. The Company considers all highly liquid investments with original maturities of three months or less at the time of purchase to be cash equivalents, so long as the Company has legal title to such amounts held in these accounts. Amounts that are held in accounts for which the Company does not have legal title to are recorded separately on the Condensed Consolidated Balance Sheets, typically as disbursement prefunding balances. Cash and cash equivalents consist of cash on hand and various deposit accounts, including accounts held in the Company’s name for the benefit of the Company’s customers for which the Company has control.</t>
        </is>
      </c>
    </row>
    <row r="10">
      <c r="A10" s="4" t="inlineStr">
        <is>
          <t>Advertising</t>
        </is>
      </c>
      <c r="B10" s="4" t="inlineStr">
        <is>
          <t>Advertising Advertising expenses are charged to operations as incurred and are included as a component of ‘ Marketing expenses</t>
        </is>
      </c>
    </row>
    <row r="11">
      <c r="A11" s="4" t="inlineStr">
        <is>
          <t>Recent Accounting Pronouncements</t>
        </is>
      </c>
      <c r="B11" s="4" t="inlineStr">
        <is>
          <t>Recent Accounting Pronouncements Recently Adopted Accounting Pronouncements None. Accounting Pronouncements Not Yet Adopted In November 2023, the Financial Accounting Standards Board (“FASB”) issued Accounting Standards Update (“ASU”)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The Company will adopt this new guidance beginning with its annual report for fiscal year ending December 31, 2024. The Company is currently evaluating the potential impact of adopting this new guidance to its condensed consolidated financial statements and related disclosures. In December 2023, the FASB issued ASU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to its condensed consolidated financial statements and related disclosures. There are other new accounting pronouncements issued by the FASB that the Company has adopted or will adopt, as applicable. The Company does not believe any of these accounting pronouncements have had, or will have, a material impact on the condensed consolidated financial statements or disclosures.</t>
        </is>
      </c>
    </row>
    <row r="12">
      <c r="A12" s="4" t="inlineStr">
        <is>
          <t>Revenue</t>
        </is>
      </c>
      <c r="B12" s="4" t="inlineStr">
        <is>
          <t>Revenue The Company’s primary source of revenue is generated from its remittance business. Revenue is earned from transaction fees charged to customers and the foreign exchange spreads earned between the foreign exchange rate offered to customers and the foreign exchange rate on the Company’s currency purchases. Revenue is recognized, in an amount that reflects the consideration the Company expects to be entitled to in exchange for services provided, when control of these services is transferred to the Company’s customers, which is the time the funds have been delivered to the intended recipient. The Company accounts for revenue in accordance with Accounting Standards Codification (“ASC”) 606, Revenue from Contracts with Customers ,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the disbursement method chosen by the customer, and the country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on its payment platform.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 Transaction expenses ’ within the Condensed Consolidated Statements of Operations. The Company does not have any capitalized contract acquisition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eferred Revenue</t>
        </is>
      </c>
      <c r="B4" s="4" t="inlineStr">
        <is>
          <t xml:space="preserve">The deferred revenue balances from contracts with customers were as follows for the three and nine months ended September 30, 2024 and 2023: Three Months Ended September 30, Nine Months Ended September 30, (in thousands) 2024 2023 2024 2023 Deferred revenue, beginning of the period $ 1,020 $ 626 $ 1,124 $ 1,108 Deferred revenue, end of the period 857 889 857 889 Revenue recognized from amounts included in deferred revenue at the beginning of the period $ 907 $ 296 $ 1,008 $ 735 </t>
        </is>
      </c>
    </row>
    <row r="5">
      <c r="A5" s="4" t="inlineStr">
        <is>
          <t>Schedule of Sales Incentives</t>
        </is>
      </c>
      <c r="B5" s="4" t="inlineStr">
        <is>
          <t xml:space="preserve">The following table presents the Company’s sales incentives for the three and nine months ended September 30, 2024 and 2023: Three Months Ended September 30, Nine Months Ended September 30, (in thousands) 2024 2023 2024 2023 Reduction to revenue $ 10,219 $ 8,528 $ 28,048 $ 24,123 Marketing expenses 4,494 4,765 16,136 13,292 Total sales incentives $ 14,713 $ 13,293 $ 44,184 $ 37,415 </t>
        </is>
      </c>
    </row>
    <row r="6">
      <c r="A6" s="4" t="inlineStr">
        <is>
          <t>Schedule of Revenue by Geographic Area</t>
        </is>
      </c>
      <c r="B6" s="4" t="inlineStr">
        <is>
          <t xml:space="preserve">The following table presents the Company’s revenue disaggregated by primary geographical location for the three and nine months ended September 30, 2024 and 2023, attributed to the country in which the sending customer is located: Three Months Ended September 30, Nine Months Ended September 30, (in thousands) 2024 2023 2024 2023 United States $ 219,066 $ 160,729 $ 596,343 $ 458,815 Canada 36,022 29,501 103,681 81,838 Rest of world 81,439 51,399 212,044 138,874 Total revenue $ 336,527 $ 241,629 $ 912,068 $ 679,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mp;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Prepaid expenses and other current assets consisted of the following: September 30, December 31, (in thousands) 2024 2023 Prepaid expenses $ 16,430 $ 8,902 Payment card receivable 10,734 15,599 Tax receivable 3,801 2,813 Other receivables 2,763 — Capitalized cloud computing arrangement costs, net 2,445 2,220 Prepaid compensation arrangements 2,039 1,518 Restricted cash 1,034 774 Other prepaid expenses and other current assets 1,837 1,317 Prepaid expenses and other current assets $ 41,083 $ 33,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725000000</v>
      </c>
      <c r="C4" s="5" t="n">
        <v>725000000</v>
      </c>
    </row>
    <row r="5">
      <c r="A5" s="4" t="inlineStr">
        <is>
          <t>Common stock, issued (in shares)</t>
        </is>
      </c>
      <c r="B5" s="5" t="n">
        <v>198033845</v>
      </c>
      <c r="C5" s="5" t="n">
        <v>188435952</v>
      </c>
    </row>
    <row r="6">
      <c r="A6" s="4" t="inlineStr">
        <is>
          <t>Common stock, outstanding (in shares)</t>
        </is>
      </c>
      <c r="B6" s="5" t="n">
        <v>198033845</v>
      </c>
      <c r="C6" s="5" t="n">
        <v>188435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Property and equipment, net consisted of the following as of September 30, 2024 and December 31, 2023: September 30, December 31, (in thousands) 2024 2023 Capitalized internal-use software $ 36,374 $ 23,195 Computer and office equipment 8,239 8,529 Furniture and fixtures 2,927 2,636 Leasehold improvements 8,684 8,080 Projects in process 733 — Total gross property and equipment 56,957 42,440 Less: Accumulated depreciation and amortization (32,593) (26,430) Property and equipment, net $ 24,364 $ 16,010 The following table presents the Company’s capitalized internal-use software, including amortization expense recognized, for the three and nine months ended September 30, 2024 and 2023: Three Months Ended September 30, Nine Months Ended September 30, (in thousands) 2024 2023 2024 2023 Total capitalized internal-use software costs (1) $ 3,916 $ 2,725 $ 13,178 $ 6,443 Stock-based compensation costs capitalized to internal-use software 1,122 820 3,890 2,194 Amortization expense (2) 1,999 1,193 5,493 3,136 __________ (1) Amounts are inclusive of stock-based compensation costs capitalized to internal-use software as denoted within the table. (2) Amounts are included within ‘ Depreciation and amortization ’ within the Condensed Consolidated Statements of Operations.</t>
        </is>
      </c>
    </row>
    <row r="5">
      <c r="A5" s="4" t="inlineStr">
        <is>
          <t>Schedule of Hosting Arrangements</t>
        </is>
      </c>
      <c r="B5" s="4" t="inlineStr">
        <is>
          <t xml:space="preserve">The following table presents the Company’s capitalized costs related to the implementation of cloud computing arrangements, including amortization expense recognized, for the three and nine months ended September 30, 2024 and 2023: Three Months Ended September 30, Nine Months Ended September 30, (in thousands) 2024 2023 2024 2023 Total capitalized cloud computing arrangement costs $ 348 $ 859 $ 1,241 $ 2,732 Technology and development $ 570 $ 416 $ 1,619 $ 1,087 General and administrative 91 59 272 148 Total amortization expense $ 661 $ 475 $ 1,891 $ 1,235 The following table presents the Company’s total capitalized cloud computing arrangement costs, net of accumulated amortization, on the Condensed Consolidated Balance Sheets as of September 30, 2024 and December 31, 2023: September 30, December 31, (in thousands) 2024 2023 Prepaid expenses and other current assets $ 2,445 $ 2,220 Other noncurrent assets, net 935 1,811 Total capitalized cloud computing arrangement costs, net $ 3,380 $ 4,0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onsideration Transferred</t>
        </is>
      </c>
      <c r="B4" s="4" t="inlineStr">
        <is>
          <t xml:space="preserve">The acquisition date fair value of consideration transferred for the acquisition totaled $77.9 million, as follows: (in thousands) Amount Cash paid to selling shareholders $ 56,398 Equity issued to selling shareholders, including replacement of equity awards attributable to pre-combination services 7,216 Holdback liability to be settled in cash and Company equity 11,899 Effective settlement of pre-existing net receivable owed to the Company 2,401 Total consideration transferred $ 77,914 </t>
        </is>
      </c>
    </row>
    <row r="5">
      <c r="A5" s="4" t="inlineStr">
        <is>
          <t>Schedule of Recognized Identified Assets Acquired and Liabilities Assumed</t>
        </is>
      </c>
      <c r="B5" s="4" t="inlineStr">
        <is>
          <t xml:space="preserve">The following table summarizes the allocation of the purchase consideration to the assets acquired and liabilities assumed based on their acquisition-date fair values: (in thousands) Purchase Price Allocation Cash, cash equivalents, and restricted cash $ 15,465 Disbursement prefunding 6,016 Customer funds receivable, net 3,423 Prepaid expenses and other assets, net 1,187 Intangible assets Trade name 1,000 Customer relationships 8,500 Developed technology 12,000 Goodwill 54,940 Customer liabilities (3,075) Advance for future deposits (2,550) Other assumed indebtedness (16,234) Other liabilities, net (2,758) Total consideration transferred $ 77,9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as of September 30, 2024 and December 31, 2023 were as follows: September 30, 2024 December 31, 2023 (in thousands) Gross Carrying Amount Accumulated Amortization Net Carrying Amount Weighted Average Estimated Remaining Useful Life (in years) Gross Carrying Amount Accumulated Amortization Net Carrying Amount Weighted Average Estimated Remaining Useful Life (in years) Trade name $ 1,000 $ (583) $ 417 1.3 $ 1,000 $ (333) $ 667 2.0 Customer relationships 8,500 (3,719) 4,781 2.3 8,500 (2,125) 6,375 3.0 Developed technology 12,000 (4,650) 7,350 1.3 12,000 (2,400) 9,600 4.0 Total $ 21,500 $ (8,952) $ 12,548 $ 21,500 $ (4,858) $ 16,642 </t>
        </is>
      </c>
    </row>
    <row r="5">
      <c r="A5" s="4" t="inlineStr">
        <is>
          <t>Schedule of Future Amortization Expense</t>
        </is>
      </c>
      <c r="B5" s="4" t="inlineStr">
        <is>
          <t xml:space="preserve">Expected future intangible asset amortization as of September 30, 2024 was as follows: (in thousands) Amount Remainder of 2024 $ 2,085 2025 8,338 2026 2,125 Total $ 12,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The following table presents the calculation of basic and diluted net income (loss) per share attributable to common stockholders for the periods indicated. Basic net income (loss) per share is calculated using the weighted-average number of shares of common stock outstanding during the period. Diluted net income per share is calculated using the weighted-average number of shares of common stock outstanding including the dilutive effect of all potential shares of common stock as determined under the treasury stock method. Dilutive common shares primarily include outstanding stock options, unvested RSUs, and ESPP related shares. In periods when the Company reported a net loss, diluted net loss per share is the same as basic net loss per share because the effects of potentially dilutive items were anti-dilutive. Three Months Ended September 30, Nine Months Ended September 30, (in thousands, except share and per share data) 2024 2023 2024 2023 Numerator: Net income (loss) attributable to common stockholders $ 1,917 $ (35,655) $ (31,254) $ (82,819) Denominator: Weighted-average shares used in computing net income (loss) per share attributable to common stockholders: Basic 196,169,417 182,598,013 193,167,942 178,956,602 Effect of dilutive securities 9,082,129 — — — Diluted 205,251,546 182,598,013 193,167,942 178,956,602 Net income (loss) per share attributable to common stockholders: Basic $ 0.01 $ (0.20) $ (0.16) $ (0.46) Diluted $ 0.01 $ (0.20) $ (0.16) $ (0.46)</t>
        </is>
      </c>
    </row>
    <row r="5">
      <c r="A5" s="4" t="inlineStr">
        <is>
          <t>Schedule of Antidilutive Securities Excluded from Computation of Earnings Per Share</t>
        </is>
      </c>
      <c r="B5" s="4" t="inlineStr">
        <is>
          <t>The following securities were not included in the computation of diluted shares outstanding because the effect would be anti-dilutive: Three Months Ended September 30, Nine Months Ended September 30, 2024 2023 2024 2023 Stock options outstanding 993,843 11,449,901 8,938,147 11,449,901 RSUs outstanding 12,936,491 25,501,813 25,570,037 25,501,813 ESPP 2,072,556 654,994 2,072,556 654,994 Shares subject to repurchase — 19,710 — 19,710 Unvested common stock, subject to service-based vesting conditions, issued in connection with acquisition (1) — 104,080 52,040 104,080 Equity issuable in connection with acquisition (1) — 133,309 — 133,309 Total 16,002,890 37,863,807 36,632,780 37,863,807 __________ (1) Refer to Note 6. Business Combin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is a summary of the Company’s stock option activity during the nine months ended September 30, 2024: Stock Options (in thousands, except share and per share data) Number of Options Outstanding Weighted-Average Exercise Price Weighted-Average Remaining Contractual Life (Years) Aggregate Intrinsic Value (1) Balances as of January 1, 2024 10,801,396 $ 4.46 5.87 $ 161,603 Exercised (1,745,172) 3.28 24,089 Forfeited (118,077) 6.26 Balances as of September 30, 2024 8,938,147 4.66 5.11 77,993 Vested and exercisable as of September 30, 2024 8,109,918 4.05 4.93 75,720 Vested and expected to vest as of September 30, 2024 8,938,147 $ 4.66 5.11 $ 77,993 _________________ (1) The aggregate intrinsic value is calculated as the difference between the exercise price of the underlying stock options and the estimated fair value of the Company’s common stock. The following is a summary of the Company’s stock option activity during the nine months ended September 30, 2024 and 2023: Nine Months Ended September 30, (in thousands) 2024 2023 Aggregate grant-date fair value of options vested $ 10,266 $ 7,068 Intrinsic value of options exercised 24,089 59,845 </t>
        </is>
      </c>
    </row>
    <row r="5">
      <c r="A5" s="4" t="inlineStr">
        <is>
          <t>Schedule of Restricted Stock Award Activity</t>
        </is>
      </c>
      <c r="B5" s="4" t="inlineStr">
        <is>
          <t xml:space="preserve">Restricted stock unit activity during the nine months ended September 30, 2024 was as follows: Number of Shares Weighted-Average Grant-Date Fair Value Per Share Unvested at January 1, 2024 23,555,665 $ 14.67 Granted 12,016,829 16.34 Vested (6,952,837) 13.79 Cancelled/forfeited (3,049,620) 15.28 Unvested at September 30, 2024 25,570,037 $ 15.62 The following is a summary of the Company’s restricted stock unit activity during the nine months ended September 30, 2024 and 2023: Nine Months Ended September 30, (in thousands, except per share data) 2024 2023 Weighted-average grant date fair value of RSUs granted $ 16.34 $ 16.85 Aggregate grant-date fair value of RSUs vested 95,880 79,962 </t>
        </is>
      </c>
    </row>
    <row r="6">
      <c r="A6" s="4" t="inlineStr">
        <is>
          <t>Schedule of ESPP Valuation Assumptions</t>
        </is>
      </c>
      <c r="B6" s="4" t="inlineStr">
        <is>
          <t>The fair value of the ESPP offerings, including those described above, were estimated using the Black-Scholes option-pricing model as of the respective offering dates, using the following assumptions. These assumptions represent the grant date fair value inputs for new offerings which commenced during the nine months ended September 30, 2024 and 2023, as well as updated valuation information as of the modification date for any offerings for which a modification occurred during the periods presented herein: Nine Months Ended September 30, 2024 2023 Risk-free interest rates 3.84% to 5.20% 4.81% to 5.40% Expected term (in years) 0.5 to 2.0 years 0.5 to 2.0 years Volatility 39.3% to 61.3% 47.8% to 65.2% Dividend rate — % — %</t>
        </is>
      </c>
    </row>
    <row r="7">
      <c r="A7" s="4" t="inlineStr">
        <is>
          <t>Schedule of Share-based Compensation Expense</t>
        </is>
      </c>
      <c r="B7" s="4" t="inlineStr">
        <is>
          <t xml:space="preserve">Stock-based compensation expense for stock options, RSUs, and ESPP, included within the Condensed Consolidated Statements of Operations, net of amounts capitalized to internal-use software, as described in Note 5. Property and Equipment , was as follows: Three Months Ended September 30, Nine Months Ended September 30, (in thousands) 2024 2023 2024 2023 Customer support and operations $ 278 $ 386 $ 890 $ 1,010 Marketing 4,514 4,525 13,014 12,235 Technology and development 21,873 19,828 61,854 55,047 General and administrative 12,613 11,834 34,765 32,715 Total $ 39,278 $ 36,573 $ 110,523 $ 101,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Severance and Related Charges</t>
        </is>
      </c>
      <c r="B4" s="4" t="inlineStr">
        <is>
          <t xml:space="preserve">The following table presents the restructuring costs included within the Condensed Consolidated Statements of Operations for the nine months ended September 30, 2024: (in thousands) Amount Customer support and operations $ 758 General and administrative 34 Total restructuring costs $ 792 </t>
        </is>
      </c>
    </row>
    <row r="5">
      <c r="A5" s="4" t="inlineStr">
        <is>
          <t>Schedule of Restructuring Reserve</t>
        </is>
      </c>
      <c r="B5" s="4" t="inlineStr">
        <is>
          <t xml:space="preserve">The following table presents the changes in liabilities, including expenses incurred and cash payments resulting from the restructuring costs and related accruals, during the nine months ended September 30, 2024: (in thousands) Amount Balance as of December 31, 2023 $ 78 Expenses incurred 792 Cash payments (870) Balance as of September 30, 202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Reserve for Transaction Losses</t>
        </is>
      </c>
      <c r="B4" s="4" t="inlineStr">
        <is>
          <t xml:space="preserve">The table below summarizes the Company’s reserve for transaction losses for the three and nine months ended September 30, 2024 and 2023: Three Months Ended September 30, Nine Months Ended September 30, (in thousands) 2024 2023 2024 2023 Beginning balance $ 3,684 $ 2,808 $ 3,359 $ 3,762 Provisions for transaction losses 16,644 9,004 44,304 28,150 Losses incurred, net of recoveries (16,367) (8,929) (43,702) (29,029) Ending balance $ 3,961 $ 2,883 $ 3,961 $ 2,8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mp;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September 30, December 31, (in thousands) 2024 2023 Trade settlement liability (1) $ 29,170 $ 58,950 Accrued transaction expense 21,239 18,500 Accrued marketing expense 20,008 13,633 Accrued salary, benefits, and related taxes 10,520 10,251 Accrued taxes and taxes payable 4,822 9,259 Reserve for transaction losses 3,961 3,359 ESPP employee contributions 1,106 3,565 Holdback liability (2) — 12,990 Other accrued expenses 14,408 15,295 Total $ 105,234 $ 145,802 _________________ (1) The trade settlement liability amount represents the total of disbursement postfunding liabilities and book overdrafts owed to the Company’s disbursement partners. Refer to Note 2. Basis of Presentation and Summary of Significant Accounting Policies within the notes to consolidated financial statements included in the Company’s Annual Report on Form 10-K for the year ended December 31, 2023 for further discussion. (2) Refer to Note 6. Business Combinations for further detail on the Holdback liability, which was settled in April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Flow, Supplemental Disclosures</t>
        </is>
      </c>
      <c r="B4" s="4" t="inlineStr">
        <is>
          <t xml:space="preserve">The supplemental disclosures of cash flow information consisted of the following: Nine Months Ended September 30, (in thousands) 2024 2023 Supplemental disclosure of cash flow information Cash paid for interest $ 1,922 $ 1,329 Cash paid for income taxes 4,071 4,691 Supplemental disclosure of noncash investing and financing activities Operating lease right-of-use assets obtained in exchange for operating lease liabilities $ 5,617 $ 5,414 Vesting of early exercised options 48 311 Stock-based compensation expense capitalized to internal-use software 3,890 2,194 Settlement of equity amounts previously held back for acquisition consideration 2,783 — Issuance of common stock for acquisition consideration — 6,635 Issuance of common stock, subject to service-based vesting conditions, in connection with acquisition — 581 Amounts held back for acquisition consideration — 11,899 Settlement of preexisting net receivable in exchange for net assets acquired in business combination — 2,4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Sep. 30, 2024 country</t>
        </is>
      </c>
    </row>
    <row r="2">
      <c r="A2" s="3" t="inlineStr">
        <is>
          <t>Organization, Consolidation and Presentation of Financial Statements [Abstract]</t>
        </is>
      </c>
      <c r="B2" s="4" t="inlineStr">
        <is>
          <t xml:space="preserve"> </t>
        </is>
      </c>
    </row>
    <row r="3">
      <c r="A3" s="4" t="inlineStr">
        <is>
          <t>Number of countries in which entity operates (over)</t>
        </is>
      </c>
      <c r="B3" s="5" t="n">
        <v>1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t>
        </is>
      </c>
      <c r="C3" s="6" t="n">
        <v>336527</v>
      </c>
      <c r="D3" s="6" t="n">
        <v>241629</v>
      </c>
      <c r="E3" s="6" t="n">
        <v>912068</v>
      </c>
      <c r="F3" s="6" t="n">
        <v>679527</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Marketing</t>
        </is>
      </c>
      <c r="B5" s="4" t="inlineStr">
        <is>
          <t>[1]</t>
        </is>
      </c>
      <c r="C5" s="5" t="n">
        <v>74792</v>
      </c>
      <c r="D5" s="5" t="n">
        <v>61351</v>
      </c>
      <c r="E5" s="5" t="n">
        <v>219862</v>
      </c>
      <c r="F5" s="5" t="n">
        <v>159074</v>
      </c>
    </row>
    <row r="6">
      <c r="A6" s="4" t="inlineStr">
        <is>
          <t>Technology and development</t>
        </is>
      </c>
      <c r="B6" s="4" t="inlineStr">
        <is>
          <t>[1]</t>
        </is>
      </c>
      <c r="C6" s="5" t="n">
        <v>68446</v>
      </c>
      <c r="D6" s="5" t="n">
        <v>57014</v>
      </c>
      <c r="E6" s="5" t="n">
        <v>199206</v>
      </c>
      <c r="F6" s="5" t="n">
        <v>160699</v>
      </c>
    </row>
    <row r="7">
      <c r="A7" s="4" t="inlineStr">
        <is>
          <t>General and administrative</t>
        </is>
      </c>
      <c r="B7" s="4" t="inlineStr">
        <is>
          <t>[1]</t>
        </is>
      </c>
      <c r="C7" s="5" t="n">
        <v>50920</v>
      </c>
      <c r="D7" s="5" t="n">
        <v>49817</v>
      </c>
      <c r="E7" s="5" t="n">
        <v>140982</v>
      </c>
      <c r="F7" s="5" t="n">
        <v>130715</v>
      </c>
    </row>
    <row r="8">
      <c r="A8" s="4" t="inlineStr">
        <is>
          <t>Depreciation and amortization</t>
        </is>
      </c>
      <c r="C8" s="5" t="n">
        <v>4655</v>
      </c>
      <c r="D8" s="5" t="n">
        <v>3418</v>
      </c>
      <c r="E8" s="5" t="n">
        <v>12240</v>
      </c>
      <c r="F8" s="5" t="n">
        <v>9634</v>
      </c>
    </row>
    <row r="9">
      <c r="A9" s="4" t="inlineStr">
        <is>
          <t>Total costs and expenses</t>
        </is>
      </c>
      <c r="C9" s="5" t="n">
        <v>336159</v>
      </c>
      <c r="D9" s="5" t="n">
        <v>278532</v>
      </c>
      <c r="E9" s="5" t="n">
        <v>947415</v>
      </c>
      <c r="F9" s="5" t="n">
        <v>762721</v>
      </c>
    </row>
    <row r="10">
      <c r="A10" s="4" t="inlineStr">
        <is>
          <t>Income (loss) from operations</t>
        </is>
      </c>
      <c r="C10" s="5" t="n">
        <v>368</v>
      </c>
      <c r="D10" s="5" t="n">
        <v>-36903</v>
      </c>
      <c r="E10" s="5" t="n">
        <v>-35347</v>
      </c>
      <c r="F10" s="5" t="n">
        <v>-83194</v>
      </c>
    </row>
    <row r="11">
      <c r="A11" s="4" t="inlineStr">
        <is>
          <t>Interest income</t>
        </is>
      </c>
      <c r="C11" s="5" t="n">
        <v>2065</v>
      </c>
      <c r="D11" s="5" t="n">
        <v>1808</v>
      </c>
      <c r="E11" s="5" t="n">
        <v>6233</v>
      </c>
      <c r="F11" s="5" t="n">
        <v>5200</v>
      </c>
    </row>
    <row r="12">
      <c r="A12" s="4" t="inlineStr">
        <is>
          <t>Interest expense</t>
        </is>
      </c>
      <c r="C12" s="5" t="n">
        <v>-760</v>
      </c>
      <c r="D12" s="5" t="n">
        <v>-585</v>
      </c>
      <c r="E12" s="5" t="n">
        <v>-2274</v>
      </c>
      <c r="F12" s="5" t="n">
        <v>-1566</v>
      </c>
    </row>
    <row r="13">
      <c r="A13" s="4" t="inlineStr">
        <is>
          <t>Other income (expense), net</t>
        </is>
      </c>
      <c r="C13" s="5" t="n">
        <v>2094</v>
      </c>
      <c r="D13" s="5" t="n">
        <v>283</v>
      </c>
      <c r="E13" s="5" t="n">
        <v>6272</v>
      </c>
      <c r="F13" s="5" t="n">
        <v>-2774</v>
      </c>
    </row>
    <row r="14">
      <c r="A14" s="4" t="inlineStr">
        <is>
          <t>Income (loss) before provision for income taxes</t>
        </is>
      </c>
      <c r="C14" s="5" t="n">
        <v>3767</v>
      </c>
      <c r="D14" s="5" t="n">
        <v>-35397</v>
      </c>
      <c r="E14" s="5" t="n">
        <v>-25116</v>
      </c>
      <c r="F14" s="5" t="n">
        <v>-82334</v>
      </c>
    </row>
    <row r="15">
      <c r="A15" s="4" t="inlineStr">
        <is>
          <t>Provision for income taxes</t>
        </is>
      </c>
      <c r="C15" s="5" t="n">
        <v>1850</v>
      </c>
      <c r="D15" s="5" t="n">
        <v>258</v>
      </c>
      <c r="E15" s="5" t="n">
        <v>6138</v>
      </c>
      <c r="F15" s="5" t="n">
        <v>485</v>
      </c>
    </row>
    <row r="16">
      <c r="A16" s="4" t="inlineStr">
        <is>
          <t>Net income (loss)</t>
        </is>
      </c>
      <c r="C16" s="6" t="n">
        <v>1917</v>
      </c>
      <c r="D16" s="6" t="n">
        <v>-35655</v>
      </c>
      <c r="E16" s="6" t="n">
        <v>-31254</v>
      </c>
      <c r="F16" s="6" t="n">
        <v>-82819</v>
      </c>
    </row>
    <row r="17">
      <c r="A17" s="3" t="inlineStr">
        <is>
          <t>Net income (loss) per share attributable to common stockholders:</t>
        </is>
      </c>
      <c r="C17" s="4" t="inlineStr">
        <is>
          <t xml:space="preserve"> </t>
        </is>
      </c>
      <c r="D17" s="4" t="inlineStr">
        <is>
          <t xml:space="preserve"> </t>
        </is>
      </c>
      <c r="E17" s="4" t="inlineStr">
        <is>
          <t xml:space="preserve"> </t>
        </is>
      </c>
      <c r="F17" s="4" t="inlineStr">
        <is>
          <t xml:space="preserve"> </t>
        </is>
      </c>
    </row>
    <row r="18">
      <c r="A18" s="4" t="inlineStr">
        <is>
          <t>Basic (in dollars per share)</t>
        </is>
      </c>
      <c r="C18" s="8" t="n">
        <v>0.01</v>
      </c>
      <c r="D18" s="8" t="n">
        <v>-0.2</v>
      </c>
      <c r="E18" s="8" t="n">
        <v>-0.16</v>
      </c>
      <c r="F18" s="8" t="n">
        <v>-0.46</v>
      </c>
    </row>
    <row r="19">
      <c r="A19" s="4" t="inlineStr">
        <is>
          <t>Diluted (in dollars per share)</t>
        </is>
      </c>
      <c r="C19" s="8" t="n">
        <v>0.01</v>
      </c>
      <c r="D19" s="8" t="n">
        <v>-0.2</v>
      </c>
      <c r="E19" s="8" t="n">
        <v>-0.16</v>
      </c>
      <c r="F19" s="8" t="n">
        <v>-0.46</v>
      </c>
    </row>
    <row r="20">
      <c r="A20" s="3" t="inlineStr">
        <is>
          <t>Weighted-average shares used in computing net income (loss) per share attributable to common stockholders:</t>
        </is>
      </c>
      <c r="C20" s="4" t="inlineStr">
        <is>
          <t xml:space="preserve"> </t>
        </is>
      </c>
      <c r="D20" s="4" t="inlineStr">
        <is>
          <t xml:space="preserve"> </t>
        </is>
      </c>
      <c r="E20" s="4" t="inlineStr">
        <is>
          <t xml:space="preserve"> </t>
        </is>
      </c>
      <c r="F20" s="4" t="inlineStr">
        <is>
          <t xml:space="preserve"> </t>
        </is>
      </c>
    </row>
    <row r="21">
      <c r="A21" s="4" t="inlineStr">
        <is>
          <t>Basic (in shares)</t>
        </is>
      </c>
      <c r="C21" s="5" t="n">
        <v>196169417</v>
      </c>
      <c r="D21" s="5" t="n">
        <v>182598013</v>
      </c>
      <c r="E21" s="5" t="n">
        <v>193167942</v>
      </c>
      <c r="F21" s="5" t="n">
        <v>178956602</v>
      </c>
    </row>
    <row r="22">
      <c r="A22" s="4" t="inlineStr">
        <is>
          <t>Diluted (in shares)</t>
        </is>
      </c>
      <c r="C22" s="5" t="n">
        <v>205251546</v>
      </c>
      <c r="D22" s="5" t="n">
        <v>182598013</v>
      </c>
      <c r="E22" s="5" t="n">
        <v>193167942</v>
      </c>
      <c r="F22" s="5" t="n">
        <v>178956602</v>
      </c>
    </row>
    <row r="23">
      <c r="A23" s="4" t="inlineStr">
        <is>
          <t>Transaction expenses</t>
        </is>
      </c>
      <c r="C23" s="4" t="inlineStr">
        <is>
          <t xml:space="preserve"> </t>
        </is>
      </c>
      <c r="D23" s="4" t="inlineStr">
        <is>
          <t xml:space="preserve"> </t>
        </is>
      </c>
      <c r="E23" s="4" t="inlineStr">
        <is>
          <t xml:space="preserve"> </t>
        </is>
      </c>
      <c r="F23" s="4" t="inlineStr">
        <is>
          <t xml:space="preserve"> </t>
        </is>
      </c>
    </row>
    <row r="24">
      <c r="A24" s="3" t="inlineStr">
        <is>
          <t>Costs and expenses</t>
        </is>
      </c>
      <c r="C24" s="4" t="inlineStr">
        <is>
          <t xml:space="preserve"> </t>
        </is>
      </c>
      <c r="D24" s="4" t="inlineStr">
        <is>
          <t xml:space="preserve"> </t>
        </is>
      </c>
      <c r="E24" s="4" t="inlineStr">
        <is>
          <t xml:space="preserve"> </t>
        </is>
      </c>
      <c r="F24" s="4" t="inlineStr">
        <is>
          <t xml:space="preserve"> </t>
        </is>
      </c>
    </row>
    <row r="25">
      <c r="A25" s="4" t="inlineStr">
        <is>
          <t>Cost of revenue</t>
        </is>
      </c>
      <c r="B25" s="4" t="inlineStr">
        <is>
          <t>[1]</t>
        </is>
      </c>
      <c r="C25" s="6" t="n">
        <v>115554</v>
      </c>
      <c r="D25" s="6" t="n">
        <v>85742</v>
      </c>
      <c r="E25" s="6" t="n">
        <v>313215</v>
      </c>
      <c r="F25" s="6" t="n">
        <v>239995</v>
      </c>
    </row>
    <row r="26">
      <c r="A26" s="4" t="inlineStr">
        <is>
          <t>Customer support and operations</t>
        </is>
      </c>
      <c r="C26" s="4" t="inlineStr">
        <is>
          <t xml:space="preserve"> </t>
        </is>
      </c>
      <c r="D26" s="4" t="inlineStr">
        <is>
          <t xml:space="preserve"> </t>
        </is>
      </c>
      <c r="E26" s="4" t="inlineStr">
        <is>
          <t xml:space="preserve"> </t>
        </is>
      </c>
      <c r="F26" s="4" t="inlineStr">
        <is>
          <t xml:space="preserve"> </t>
        </is>
      </c>
    </row>
    <row r="27">
      <c r="A27" s="3" t="inlineStr">
        <is>
          <t>Costs and expenses</t>
        </is>
      </c>
      <c r="C27" s="4" t="inlineStr">
        <is>
          <t xml:space="preserve"> </t>
        </is>
      </c>
      <c r="D27" s="4" t="inlineStr">
        <is>
          <t xml:space="preserve"> </t>
        </is>
      </c>
      <c r="E27" s="4" t="inlineStr">
        <is>
          <t xml:space="preserve"> </t>
        </is>
      </c>
      <c r="F27" s="4" t="inlineStr">
        <is>
          <t xml:space="preserve"> </t>
        </is>
      </c>
    </row>
    <row r="28">
      <c r="A28" s="4" t="inlineStr">
        <is>
          <t>Cost of revenue</t>
        </is>
      </c>
      <c r="B28" s="4" t="inlineStr">
        <is>
          <t>[1]</t>
        </is>
      </c>
      <c r="C28" s="6" t="n">
        <v>21792</v>
      </c>
      <c r="D28" s="6" t="n">
        <v>21190</v>
      </c>
      <c r="E28" s="6" t="n">
        <v>61910</v>
      </c>
      <c r="F28" s="6" t="n">
        <v>62604</v>
      </c>
    </row>
    <row r="29"/>
    <row r="30">
      <c r="A30" s="4" t="inlineStr">
        <is>
          <t>[1] Exclusive of depreciation and amortization, shown separately.</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9" t="n">
        <v>54.6</v>
      </c>
      <c r="C4" s="9" t="n">
        <v>48.3</v>
      </c>
      <c r="D4" s="9" t="n">
        <v>163.1</v>
      </c>
      <c r="E4" s="9" t="n">
        <v>12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eferr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beginning of the period</t>
        </is>
      </c>
      <c r="B4" s="6" t="n">
        <v>1020</v>
      </c>
      <c r="C4" s="6" t="n">
        <v>626</v>
      </c>
      <c r="D4" s="6" t="n">
        <v>1124</v>
      </c>
      <c r="E4" s="6" t="n">
        <v>1108</v>
      </c>
    </row>
    <row r="5">
      <c r="A5" s="4" t="inlineStr">
        <is>
          <t>Deferred revenue, end of the period</t>
        </is>
      </c>
      <c r="B5" s="5" t="n">
        <v>857</v>
      </c>
      <c r="C5" s="5" t="n">
        <v>889</v>
      </c>
      <c r="D5" s="5" t="n">
        <v>857</v>
      </c>
      <c r="E5" s="5" t="n">
        <v>889</v>
      </c>
    </row>
    <row r="6">
      <c r="A6" s="4" t="inlineStr">
        <is>
          <t>Revenue recognized from amounts included in deferred revenue at the beginning of the period</t>
        </is>
      </c>
      <c r="B6" s="6" t="n">
        <v>907</v>
      </c>
      <c r="C6" s="6" t="n">
        <v>296</v>
      </c>
      <c r="D6" s="6" t="n">
        <v>1008</v>
      </c>
      <c r="E6" s="6" t="n">
        <v>7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Sales Incen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incentives</t>
        </is>
      </c>
      <c r="B4" s="6" t="n">
        <v>14713</v>
      </c>
      <c r="C4" s="6" t="n">
        <v>13293</v>
      </c>
      <c r="D4" s="6" t="n">
        <v>44184</v>
      </c>
      <c r="E4" s="6" t="n">
        <v>37415</v>
      </c>
    </row>
    <row r="5">
      <c r="A5" s="4" t="inlineStr">
        <is>
          <t>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incentives</t>
        </is>
      </c>
      <c r="B7" s="5" t="n">
        <v>10219</v>
      </c>
      <c r="C7" s="5" t="n">
        <v>8528</v>
      </c>
      <c r="D7" s="5" t="n">
        <v>28048</v>
      </c>
      <c r="E7" s="5" t="n">
        <v>24123</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incentives</t>
        </is>
      </c>
      <c r="B10" s="6" t="n">
        <v>4494</v>
      </c>
      <c r="C10" s="6" t="n">
        <v>4765</v>
      </c>
      <c r="D10" s="6" t="n">
        <v>16136</v>
      </c>
      <c r="E10" s="6" t="n">
        <v>132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Revenue by Geograph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36527</v>
      </c>
      <c r="C4" s="6" t="n">
        <v>241629</v>
      </c>
      <c r="D4" s="6" t="n">
        <v>912068</v>
      </c>
      <c r="E4" s="6" t="n">
        <v>67952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19066</v>
      </c>
      <c r="C7" s="5" t="n">
        <v>160729</v>
      </c>
      <c r="D7" s="5" t="n">
        <v>596343</v>
      </c>
      <c r="E7" s="5" t="n">
        <v>458815</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6022</v>
      </c>
      <c r="C10" s="5" t="n">
        <v>29501</v>
      </c>
      <c r="D10" s="5" t="n">
        <v>103681</v>
      </c>
      <c r="E10" s="5" t="n">
        <v>81838</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81439</v>
      </c>
      <c r="C13" s="6" t="n">
        <v>51399</v>
      </c>
      <c r="D13" s="6" t="n">
        <v>212044</v>
      </c>
      <c r="E13" s="6" t="n">
        <v>1388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mp; Other Current Assets (Details) - USD ($) $ in Thousands</t>
        </is>
      </c>
      <c r="B1" s="2" t="inlineStr">
        <is>
          <t>Sep. 30, 2024</t>
        </is>
      </c>
      <c r="C1" s="2" t="inlineStr">
        <is>
          <t>Dec. 31, 2023</t>
        </is>
      </c>
      <c r="D1" s="2" t="inlineStr">
        <is>
          <t>Sep. 30,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expenses</t>
        </is>
      </c>
      <c r="B3" s="6" t="n">
        <v>16430</v>
      </c>
      <c r="C3" s="6" t="n">
        <v>8902</v>
      </c>
      <c r="D3" s="4" t="inlineStr">
        <is>
          <t xml:space="preserve"> </t>
        </is>
      </c>
    </row>
    <row r="4">
      <c r="A4" s="4" t="inlineStr">
        <is>
          <t>Payment card receivable</t>
        </is>
      </c>
      <c r="B4" s="5" t="n">
        <v>10734</v>
      </c>
      <c r="C4" s="5" t="n">
        <v>15599</v>
      </c>
      <c r="D4" s="4" t="inlineStr">
        <is>
          <t xml:space="preserve"> </t>
        </is>
      </c>
    </row>
    <row r="5">
      <c r="A5" s="4" t="inlineStr">
        <is>
          <t>Tax receivable</t>
        </is>
      </c>
      <c r="B5" s="5" t="n">
        <v>3801</v>
      </c>
      <c r="C5" s="5" t="n">
        <v>2813</v>
      </c>
      <c r="D5" s="4" t="inlineStr">
        <is>
          <t xml:space="preserve"> </t>
        </is>
      </c>
    </row>
    <row r="6">
      <c r="A6" s="4" t="inlineStr">
        <is>
          <t>Other receivables</t>
        </is>
      </c>
      <c r="B6" s="5" t="n">
        <v>2763</v>
      </c>
      <c r="C6" s="5" t="n">
        <v>0</v>
      </c>
      <c r="D6" s="4" t="inlineStr">
        <is>
          <t xml:space="preserve"> </t>
        </is>
      </c>
    </row>
    <row r="7">
      <c r="A7" s="4" t="inlineStr">
        <is>
          <t>Capitalized cloud computing arrangement costs, net</t>
        </is>
      </c>
      <c r="B7" s="5" t="n">
        <v>2445</v>
      </c>
      <c r="C7" s="5" t="n">
        <v>2220</v>
      </c>
      <c r="D7" s="4" t="inlineStr">
        <is>
          <t xml:space="preserve"> </t>
        </is>
      </c>
    </row>
    <row r="8">
      <c r="A8" s="4" t="inlineStr">
        <is>
          <t>Prepaid compensation arrangements</t>
        </is>
      </c>
      <c r="B8" s="5" t="n">
        <v>2039</v>
      </c>
      <c r="C8" s="5" t="n">
        <v>1518</v>
      </c>
      <c r="D8" s="4" t="inlineStr">
        <is>
          <t xml:space="preserve"> </t>
        </is>
      </c>
    </row>
    <row r="9">
      <c r="A9" s="4" t="inlineStr">
        <is>
          <t>Restricted cash</t>
        </is>
      </c>
      <c r="B9" s="5" t="n">
        <v>1034</v>
      </c>
      <c r="C9" s="5" t="n">
        <v>774</v>
      </c>
      <c r="D9" s="6" t="n">
        <v>715</v>
      </c>
    </row>
    <row r="10">
      <c r="A10" s="4" t="inlineStr">
        <is>
          <t>Other prepaid expenses and other current assets</t>
        </is>
      </c>
      <c r="B10" s="5" t="n">
        <v>1837</v>
      </c>
      <c r="C10" s="5" t="n">
        <v>1317</v>
      </c>
      <c r="D10" s="4" t="inlineStr">
        <is>
          <t xml:space="preserve"> </t>
        </is>
      </c>
    </row>
    <row r="11">
      <c r="A11" s="4" t="inlineStr">
        <is>
          <t>Prepaid expenses and other current assets</t>
        </is>
      </c>
      <c r="B11" s="6" t="n">
        <v>41083</v>
      </c>
      <c r="C11" s="6" t="n">
        <v>33143</v>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6957</v>
      </c>
      <c r="C3" s="6" t="n">
        <v>42440</v>
      </c>
    </row>
    <row r="4">
      <c r="A4" s="4" t="inlineStr">
        <is>
          <t>Less: Accumulated depreciation and amortization</t>
        </is>
      </c>
      <c r="B4" s="5" t="n">
        <v>-32593</v>
      </c>
      <c r="C4" s="5" t="n">
        <v>-26430</v>
      </c>
    </row>
    <row r="5">
      <c r="A5" s="4" t="inlineStr">
        <is>
          <t>Property and equipment, net</t>
        </is>
      </c>
      <c r="B5" s="5" t="n">
        <v>24364</v>
      </c>
      <c r="C5" s="5" t="n">
        <v>16010</v>
      </c>
    </row>
    <row r="6">
      <c r="A6" s="4" t="inlineStr">
        <is>
          <t>Capitalized 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6374</v>
      </c>
      <c r="C8" s="5" t="n">
        <v>23195</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239</v>
      </c>
      <c r="C11" s="5" t="n">
        <v>852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27</v>
      </c>
      <c r="C14" s="5" t="n">
        <v>263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684</v>
      </c>
      <c r="C17" s="5" t="n">
        <v>8080</v>
      </c>
    </row>
    <row r="18">
      <c r="A18" s="4" t="inlineStr">
        <is>
          <t>Projects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33</v>
      </c>
      <c r="C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9" t="n">
        <v>2.9</v>
      </c>
      <c r="C4" s="9" t="n">
        <v>2.2</v>
      </c>
      <c r="D4" s="9" t="n">
        <v>8.1</v>
      </c>
      <c r="E4" s="6" t="n">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Capitalized Internal-Use Softwar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capitalized to internal-use software</t>
        </is>
      </c>
      <c r="B4" s="4" t="inlineStr">
        <is>
          <t xml:space="preserve"> </t>
        </is>
      </c>
      <c r="C4" s="4" t="inlineStr">
        <is>
          <t xml:space="preserve"> </t>
        </is>
      </c>
      <c r="D4" s="6" t="n">
        <v>3890</v>
      </c>
      <c r="E4" s="6" t="n">
        <v>2194</v>
      </c>
    </row>
    <row r="5">
      <c r="A5" s="4" t="inlineStr">
        <is>
          <t>Amortization expense</t>
        </is>
      </c>
      <c r="B5" s="6" t="n">
        <v>2900</v>
      </c>
      <c r="C5" s="6" t="n">
        <v>2200</v>
      </c>
      <c r="D5" s="5" t="n">
        <v>8100</v>
      </c>
      <c r="E5" s="5" t="n">
        <v>6000</v>
      </c>
    </row>
    <row r="6">
      <c r="A6" s="4" t="inlineStr">
        <is>
          <t>Capitalized internal-use softwar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Total capitalized internal-use software costs</t>
        </is>
      </c>
      <c r="B8" s="5" t="n">
        <v>3916</v>
      </c>
      <c r="C8" s="5" t="n">
        <v>2725</v>
      </c>
      <c r="D8" s="5" t="n">
        <v>13178</v>
      </c>
      <c r="E8" s="5" t="n">
        <v>6443</v>
      </c>
    </row>
    <row r="9">
      <c r="A9" s="4" t="inlineStr">
        <is>
          <t>Stock-based compensation expense capitalized to internal-use software</t>
        </is>
      </c>
      <c r="B9" s="5" t="n">
        <v>1122</v>
      </c>
      <c r="C9" s="5" t="n">
        <v>820</v>
      </c>
      <c r="D9" s="5" t="n">
        <v>3890</v>
      </c>
      <c r="E9" s="5" t="n">
        <v>2194</v>
      </c>
    </row>
    <row r="10">
      <c r="A10" s="4" t="inlineStr">
        <is>
          <t>Amortization expense</t>
        </is>
      </c>
      <c r="B10" s="6" t="n">
        <v>1999</v>
      </c>
      <c r="C10" s="6" t="n">
        <v>1193</v>
      </c>
      <c r="D10" s="6" t="n">
        <v>5493</v>
      </c>
      <c r="E10" s="6" t="n">
        <v>313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chedule of Hosting Arrang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pitalized cloud computing arrangement costs</t>
        </is>
      </c>
      <c r="B4" s="6" t="n">
        <v>348</v>
      </c>
      <c r="C4" s="6" t="n">
        <v>859</v>
      </c>
      <c r="D4" s="6" t="n">
        <v>1241</v>
      </c>
      <c r="E4" s="6" t="n">
        <v>2732</v>
      </c>
      <c r="F4" s="4" t="inlineStr">
        <is>
          <t xml:space="preserve"> </t>
        </is>
      </c>
    </row>
    <row r="5">
      <c r="A5" s="4" t="inlineStr">
        <is>
          <t>Internal-use software costs, amortization</t>
        </is>
      </c>
      <c r="B5" s="5" t="n">
        <v>661</v>
      </c>
      <c r="C5" s="5" t="n">
        <v>475</v>
      </c>
      <c r="D5" s="5" t="n">
        <v>1891</v>
      </c>
      <c r="E5" s="5" t="n">
        <v>1235</v>
      </c>
      <c r="F5" s="4" t="inlineStr">
        <is>
          <t xml:space="preserve"> </t>
        </is>
      </c>
    </row>
    <row r="6">
      <c r="A6" s="4" t="inlineStr">
        <is>
          <t>Capitalized cloud computing arrangement costs, net</t>
        </is>
      </c>
      <c r="B6" s="5" t="n">
        <v>3380</v>
      </c>
      <c r="C6" s="4" t="inlineStr">
        <is>
          <t xml:space="preserve"> </t>
        </is>
      </c>
      <c r="D6" s="5" t="n">
        <v>3380</v>
      </c>
      <c r="E6" s="4" t="inlineStr">
        <is>
          <t xml:space="preserve"> </t>
        </is>
      </c>
      <c r="F6" s="6" t="n">
        <v>4031</v>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cloud computing arrangement costs, net</t>
        </is>
      </c>
      <c r="B9" s="5" t="n">
        <v>2445</v>
      </c>
      <c r="C9" s="4" t="inlineStr">
        <is>
          <t xml:space="preserve"> </t>
        </is>
      </c>
      <c r="D9" s="5" t="n">
        <v>2445</v>
      </c>
      <c r="E9" s="4" t="inlineStr">
        <is>
          <t xml:space="preserve"> </t>
        </is>
      </c>
      <c r="F9" s="5" t="n">
        <v>2220</v>
      </c>
    </row>
    <row r="10">
      <c r="A10" s="4" t="inlineStr">
        <is>
          <t>Other noncurrent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ed cloud computing arrangement costs, net</t>
        </is>
      </c>
      <c r="B12" s="5" t="n">
        <v>935</v>
      </c>
      <c r="C12" s="4" t="inlineStr">
        <is>
          <t xml:space="preserve"> </t>
        </is>
      </c>
      <c r="D12" s="5" t="n">
        <v>935</v>
      </c>
      <c r="E12" s="4" t="inlineStr">
        <is>
          <t xml:space="preserve"> </t>
        </is>
      </c>
      <c r="F12" s="6" t="n">
        <v>1811</v>
      </c>
    </row>
    <row r="13">
      <c r="A13" s="4" t="inlineStr">
        <is>
          <t>Technology and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nal-use software costs, amortization</t>
        </is>
      </c>
      <c r="B15" s="5" t="n">
        <v>570</v>
      </c>
      <c r="C15" s="5" t="n">
        <v>416</v>
      </c>
      <c r="D15" s="5" t="n">
        <v>1619</v>
      </c>
      <c r="E15" s="5" t="n">
        <v>1087</v>
      </c>
      <c r="F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nal-use software costs, amortization</t>
        </is>
      </c>
      <c r="B18" s="6" t="n">
        <v>91</v>
      </c>
      <c r="C18" s="6" t="n">
        <v>59</v>
      </c>
      <c r="D18" s="6" t="n">
        <v>272</v>
      </c>
      <c r="E18" s="6" t="n">
        <v>148</v>
      </c>
      <c r="F1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2" customWidth="1" min="1" max="1"/>
    <col width="29" customWidth="1" min="2" max="2"/>
    <col width="29" customWidth="1" min="3" max="3"/>
    <col width="22" customWidth="1" min="4" max="4"/>
    <col width="22" customWidth="1" min="5" max="5"/>
    <col width="30" customWidth="1" min="6" max="6"/>
    <col width="22" customWidth="1" min="7" max="7"/>
    <col width="22" customWidth="1" min="8" max="8"/>
  </cols>
  <sheetData>
    <row r="1">
      <c r="A1" s="1" t="inlineStr">
        <is>
          <t>Business Combinations - Narrative (Details) $ in Thousands</t>
        </is>
      </c>
      <c r="C1" s="2" t="inlineStr">
        <is>
          <t>1 Months Ended</t>
        </is>
      </c>
      <c r="D1" s="2" t="inlineStr">
        <is>
          <t>3 Months Ended</t>
        </is>
      </c>
      <c r="F1" s="2" t="inlineStr">
        <is>
          <t>9 Months Ended</t>
        </is>
      </c>
    </row>
    <row r="2">
      <c r="B2" s="2" t="inlineStr">
        <is>
          <t>Jan. 05, 2023 USD ($) shares</t>
        </is>
      </c>
      <c r="C2" s="2" t="inlineStr">
        <is>
          <t>Apr. 30, 2024 USD ($) shares</t>
        </is>
      </c>
      <c r="D2" s="2" t="inlineStr">
        <is>
          <t>Sep. 30, 2024 USD ($)</t>
        </is>
      </c>
      <c r="E2" s="2" t="inlineStr">
        <is>
          <t>Sep. 30, 2023 USD ($)</t>
        </is>
      </c>
      <c r="F2" s="2" t="inlineStr">
        <is>
          <t>Sep. 30, 2024 USD ($) segment</t>
        </is>
      </c>
      <c r="G2" s="2" t="inlineStr">
        <is>
          <t>Sep. 30, 2023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oldback liability to be settled in cash and Company equity</t>
        </is>
      </c>
      <c r="B4" s="4" t="inlineStr">
        <is>
          <t xml:space="preserve"> </t>
        </is>
      </c>
      <c r="C4" s="4" t="inlineStr">
        <is>
          <t xml:space="preserve"> </t>
        </is>
      </c>
      <c r="D4" s="4" t="inlineStr">
        <is>
          <t xml:space="preserve"> </t>
        </is>
      </c>
      <c r="E4" s="4" t="inlineStr">
        <is>
          <t xml:space="preserve"> </t>
        </is>
      </c>
      <c r="F4" s="6" t="n">
        <v>0</v>
      </c>
      <c r="G4" s="6" t="n">
        <v>11899</v>
      </c>
      <c r="H4" s="4" t="inlineStr">
        <is>
          <t xml:space="preserve"> </t>
        </is>
      </c>
    </row>
    <row r="5">
      <c r="A5" s="4" t="inlineStr">
        <is>
          <t>Effective settlement of pre-existing net receivable owed to the Company</t>
        </is>
      </c>
      <c r="B5" s="4" t="inlineStr">
        <is>
          <t xml:space="preserve"> </t>
        </is>
      </c>
      <c r="C5" s="4" t="inlineStr">
        <is>
          <t xml:space="preserve"> </t>
        </is>
      </c>
      <c r="D5" s="4" t="inlineStr">
        <is>
          <t xml:space="preserve"> </t>
        </is>
      </c>
      <c r="E5" s="4" t="inlineStr">
        <is>
          <t xml:space="preserve"> </t>
        </is>
      </c>
      <c r="F5" s="5" t="n">
        <v>0</v>
      </c>
      <c r="G5" s="5" t="n">
        <v>2401</v>
      </c>
      <c r="H5" s="4" t="inlineStr">
        <is>
          <t xml:space="preserve"> </t>
        </is>
      </c>
    </row>
    <row r="6">
      <c r="A6" s="4" t="inlineStr">
        <is>
          <t>Holdback liability, change in fair value</t>
        </is>
      </c>
      <c r="B6" s="4" t="inlineStr">
        <is>
          <t xml:space="preserve"> </t>
        </is>
      </c>
      <c r="C6" s="4" t="inlineStr">
        <is>
          <t xml:space="preserve"> </t>
        </is>
      </c>
      <c r="D6" s="6" t="n">
        <v>0</v>
      </c>
      <c r="E6" s="6" t="n">
        <v>900</v>
      </c>
      <c r="F6" s="4" t="inlineStr">
        <is>
          <t xml:space="preserve"> </t>
        </is>
      </c>
      <c r="G6" s="4" t="inlineStr">
        <is>
          <t xml:space="preserve"> </t>
        </is>
      </c>
      <c r="H6" s="4" t="inlineStr">
        <is>
          <t xml:space="preserve"> </t>
        </is>
      </c>
    </row>
    <row r="7">
      <c r="A7" s="4" t="inlineStr">
        <is>
          <t>Holdback liability</t>
        </is>
      </c>
      <c r="B7" s="4" t="inlineStr">
        <is>
          <t xml:space="preserve"> </t>
        </is>
      </c>
      <c r="C7" s="4" t="inlineStr">
        <is>
          <t xml:space="preserve"> </t>
        </is>
      </c>
      <c r="D7" s="5" t="n">
        <v>0</v>
      </c>
      <c r="E7" s="4" t="inlineStr">
        <is>
          <t xml:space="preserve"> </t>
        </is>
      </c>
      <c r="F7" s="5" t="n">
        <v>0</v>
      </c>
      <c r="G7" s="4" t="inlineStr">
        <is>
          <t xml:space="preserve"> </t>
        </is>
      </c>
      <c r="H7" s="6" t="n">
        <v>12990</v>
      </c>
    </row>
    <row r="8">
      <c r="A8" s="4" t="inlineStr">
        <is>
          <t>Payment for holdback liability</t>
        </is>
      </c>
      <c r="B8" s="4" t="inlineStr">
        <is>
          <t xml:space="preserve"> </t>
        </is>
      </c>
      <c r="C8" s="4" t="inlineStr">
        <is>
          <t xml:space="preserve"> </t>
        </is>
      </c>
      <c r="D8" s="4" t="inlineStr">
        <is>
          <t xml:space="preserve"> </t>
        </is>
      </c>
      <c r="E8" s="4" t="inlineStr">
        <is>
          <t xml:space="preserve"> </t>
        </is>
      </c>
      <c r="F8" s="6" t="n">
        <v>10261</v>
      </c>
      <c r="G8" s="5" t="n">
        <v>0</v>
      </c>
      <c r="H8" s="4" t="inlineStr">
        <is>
          <t xml:space="preserve"> </t>
        </is>
      </c>
    </row>
    <row r="9">
      <c r="A9" s="4" t="inlineStr">
        <is>
          <t>Number of operating segments | segment</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Acquisition related costs</t>
        </is>
      </c>
      <c r="B10" s="4" t="inlineStr">
        <is>
          <t xml:space="preserve"> </t>
        </is>
      </c>
      <c r="C10" s="4" t="inlineStr">
        <is>
          <t xml:space="preserve"> </t>
        </is>
      </c>
      <c r="D10" s="6" t="n">
        <v>0</v>
      </c>
      <c r="E10" s="4" t="inlineStr">
        <is>
          <t xml:space="preserve"> </t>
        </is>
      </c>
      <c r="F10" s="6" t="n">
        <v>200</v>
      </c>
      <c r="G10" s="5" t="n">
        <v>2300</v>
      </c>
      <c r="H10" s="4" t="inlineStr">
        <is>
          <t xml:space="preserve"> </t>
        </is>
      </c>
    </row>
    <row r="11">
      <c r="A11" s="4" t="inlineStr">
        <is>
          <t>Rewi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consideration</t>
        </is>
      </c>
      <c r="B13" s="6" t="n">
        <v>779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ssued (in shares) | shares</t>
        </is>
      </c>
      <c r="B14" s="5" t="n">
        <v>694918</v>
      </c>
      <c r="C14" s="5" t="n">
        <v>13150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ssued</t>
        </is>
      </c>
      <c r="B15" s="6" t="n">
        <v>7216</v>
      </c>
      <c r="C15" s="6" t="n">
        <v>28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held back | shares</t>
        </is>
      </c>
      <c r="B16" s="5" t="n">
        <v>1333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oldback liability to be settled in cash and Company equity</t>
        </is>
      </c>
      <c r="B17" s="6" t="n">
        <v>118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old back period</t>
        </is>
      </c>
      <c r="B18" s="4" t="inlineStr">
        <is>
          <t>15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held back, cash</t>
        </is>
      </c>
      <c r="B19" s="4" t="inlineStr">
        <is>
          <t xml:space="preserve"> </t>
        </is>
      </c>
      <c r="C19" s="5" t="n">
        <v>104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held back, equity</t>
        </is>
      </c>
      <c r="B20" s="6" t="n">
        <v>1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settlement of pre-existing net receivable owed to the Company</t>
        </is>
      </c>
      <c r="B21" s="6" t="n">
        <v>24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oldback liability, change in fair value</t>
        </is>
      </c>
      <c r="B22" s="4" t="inlineStr">
        <is>
          <t xml:space="preserve"> </t>
        </is>
      </c>
      <c r="C22" s="4" t="inlineStr">
        <is>
          <t xml:space="preserve"> </t>
        </is>
      </c>
      <c r="D22" s="4" t="inlineStr">
        <is>
          <t xml:space="preserve"> </t>
        </is>
      </c>
      <c r="E22" s="6" t="n">
        <v>900</v>
      </c>
      <c r="F22" s="6" t="n">
        <v>200</v>
      </c>
      <c r="G22" s="6" t="n">
        <v>1900</v>
      </c>
      <c r="H22" s="4" t="inlineStr">
        <is>
          <t xml:space="preserve"> </t>
        </is>
      </c>
    </row>
    <row r="23">
      <c r="A23" s="4" t="inlineStr">
        <is>
          <t>Payment for holdback liability</t>
        </is>
      </c>
      <c r="B23" s="4" t="inlineStr">
        <is>
          <t xml:space="preserve"> </t>
        </is>
      </c>
      <c r="C23" s="6" t="n">
        <v>103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wire | Service-based ve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issued (in shares) | shares</t>
        </is>
      </c>
      <c r="B26" s="5" t="n">
        <v>1040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ssued, vesting period</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ssued</t>
        </is>
      </c>
      <c r="B28" s="6" t="n">
        <v>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ost-combination acquisition costs</t>
        </is>
      </c>
      <c r="B29" s="5" t="n">
        <v>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wire | Disbursement prefu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red receivables</t>
        </is>
      </c>
      <c r="B32" s="5" t="n">
        <v>60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wire | Customer funds receivabl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red receivables</t>
        </is>
      </c>
      <c r="B35" s="6" t="n">
        <v>34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17</v>
      </c>
      <c r="C4" s="6" t="n">
        <v>-35655</v>
      </c>
      <c r="D4" s="6" t="n">
        <v>-31254</v>
      </c>
      <c r="E4" s="6" t="n">
        <v>-828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285</v>
      </c>
      <c r="C6" s="5" t="n">
        <v>-992</v>
      </c>
      <c r="D6" s="5" t="n">
        <v>1546</v>
      </c>
      <c r="E6" s="5" t="n">
        <v>-399</v>
      </c>
    </row>
    <row r="7">
      <c r="A7" s="4" t="inlineStr">
        <is>
          <t>Comprehensive income (loss)</t>
        </is>
      </c>
      <c r="B7" s="6" t="n">
        <v>4202</v>
      </c>
      <c r="C7" s="6" t="n">
        <v>-36647</v>
      </c>
      <c r="D7" s="6" t="n">
        <v>-29708</v>
      </c>
      <c r="E7" s="6" t="n">
        <v>-832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Combinations - Schedule of Consideration Transferred (Details) - USD ($) $ in Thousands</t>
        </is>
      </c>
      <c r="C1" s="2" t="inlineStr">
        <is>
          <t>1 Months Ended</t>
        </is>
      </c>
      <c r="D1" s="2" t="inlineStr">
        <is>
          <t>9 Months Ended</t>
        </is>
      </c>
    </row>
    <row r="2">
      <c r="B2" s="2" t="inlineStr">
        <is>
          <t>Jan. 05, 2023</t>
        </is>
      </c>
      <c r="C2" s="2" t="inlineStr">
        <is>
          <t>Apr. 30, 2024</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Holdback liability to be settled in cash and Company equity</t>
        </is>
      </c>
      <c r="B4" s="4" t="inlineStr">
        <is>
          <t xml:space="preserve"> </t>
        </is>
      </c>
      <c r="C4" s="4" t="inlineStr">
        <is>
          <t xml:space="preserve"> </t>
        </is>
      </c>
      <c r="D4" s="6" t="n">
        <v>0</v>
      </c>
      <c r="E4" s="6" t="n">
        <v>11899</v>
      </c>
    </row>
    <row r="5">
      <c r="A5" s="4" t="inlineStr">
        <is>
          <t>Effective settlement of pre-existing net receivable owed to the Company</t>
        </is>
      </c>
      <c r="B5" s="4" t="inlineStr">
        <is>
          <t xml:space="preserve"> </t>
        </is>
      </c>
      <c r="C5" s="4" t="inlineStr">
        <is>
          <t xml:space="preserve"> </t>
        </is>
      </c>
      <c r="D5" s="6" t="n">
        <v>0</v>
      </c>
      <c r="E5" s="6" t="n">
        <v>2401</v>
      </c>
    </row>
    <row r="6">
      <c r="A6" s="4" t="inlineStr">
        <is>
          <t>Rewir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to selling shareholders</t>
        </is>
      </c>
      <c r="B8" s="6" t="n">
        <v>56398</v>
      </c>
      <c r="C8" s="4" t="inlineStr">
        <is>
          <t xml:space="preserve"> </t>
        </is>
      </c>
      <c r="D8" s="4" t="inlineStr">
        <is>
          <t xml:space="preserve"> </t>
        </is>
      </c>
      <c r="E8" s="4" t="inlineStr">
        <is>
          <t xml:space="preserve"> </t>
        </is>
      </c>
    </row>
    <row r="9">
      <c r="A9" s="4" t="inlineStr">
        <is>
          <t>Equity issued to selling shareholders, including replacement of equity awards attributable to pre-combination services</t>
        </is>
      </c>
      <c r="B9" s="5" t="n">
        <v>7216</v>
      </c>
      <c r="C9" s="6" t="n">
        <v>2800</v>
      </c>
      <c r="D9" s="4" t="inlineStr">
        <is>
          <t xml:space="preserve"> </t>
        </is>
      </c>
      <c r="E9" s="4" t="inlineStr">
        <is>
          <t xml:space="preserve"> </t>
        </is>
      </c>
    </row>
    <row r="10">
      <c r="A10" s="4" t="inlineStr">
        <is>
          <t>Holdback liability to be settled in cash and Company equity</t>
        </is>
      </c>
      <c r="B10" s="5" t="n">
        <v>11899</v>
      </c>
      <c r="C10" s="4" t="inlineStr">
        <is>
          <t xml:space="preserve"> </t>
        </is>
      </c>
      <c r="D10" s="4" t="inlineStr">
        <is>
          <t xml:space="preserve"> </t>
        </is>
      </c>
      <c r="E10" s="4" t="inlineStr">
        <is>
          <t xml:space="preserve"> </t>
        </is>
      </c>
    </row>
    <row r="11">
      <c r="A11" s="4" t="inlineStr">
        <is>
          <t>Effective settlement of pre-existing net receivable owed to the Company</t>
        </is>
      </c>
      <c r="B11" s="5" t="n">
        <v>2401</v>
      </c>
      <c r="C11" s="4" t="inlineStr">
        <is>
          <t xml:space="preserve"> </t>
        </is>
      </c>
      <c r="D11" s="4" t="inlineStr">
        <is>
          <t xml:space="preserve"> </t>
        </is>
      </c>
      <c r="E11" s="4" t="inlineStr">
        <is>
          <t xml:space="preserve"> </t>
        </is>
      </c>
    </row>
    <row r="12">
      <c r="A12" s="4" t="inlineStr">
        <is>
          <t>Total consideration transferred</t>
        </is>
      </c>
      <c r="B12" s="6" t="n">
        <v>77914</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Sep. 30, 2024</t>
        </is>
      </c>
      <c r="C1" s="2" t="inlineStr">
        <is>
          <t>Dec. 31, 2023</t>
        </is>
      </c>
      <c r="D1" s="2" t="inlineStr">
        <is>
          <t>Jan. 05,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4940</v>
      </c>
      <c r="C3" s="6" t="n">
        <v>54940</v>
      </c>
      <c r="D3" s="4" t="inlineStr">
        <is>
          <t xml:space="preserve"> </t>
        </is>
      </c>
    </row>
    <row r="4">
      <c r="A4" s="4" t="inlineStr">
        <is>
          <t>Rewi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ash equivalents, and restricted cash</t>
        </is>
      </c>
      <c r="B6" s="4" t="inlineStr">
        <is>
          <t xml:space="preserve"> </t>
        </is>
      </c>
      <c r="C6" s="4" t="inlineStr">
        <is>
          <t xml:space="preserve"> </t>
        </is>
      </c>
      <c r="D6" s="6" t="n">
        <v>15465</v>
      </c>
    </row>
    <row r="7">
      <c r="A7" s="4" t="inlineStr">
        <is>
          <t>Prepaid expenses and other assets, net</t>
        </is>
      </c>
      <c r="B7" s="4" t="inlineStr">
        <is>
          <t xml:space="preserve"> </t>
        </is>
      </c>
      <c r="C7" s="4" t="inlineStr">
        <is>
          <t xml:space="preserve"> </t>
        </is>
      </c>
      <c r="D7" s="5" t="n">
        <v>1187</v>
      </c>
    </row>
    <row r="8">
      <c r="A8" s="4" t="inlineStr">
        <is>
          <t>Goodwill</t>
        </is>
      </c>
      <c r="B8" s="4" t="inlineStr">
        <is>
          <t xml:space="preserve"> </t>
        </is>
      </c>
      <c r="C8" s="4" t="inlineStr">
        <is>
          <t xml:space="preserve"> </t>
        </is>
      </c>
      <c r="D8" s="5" t="n">
        <v>54940</v>
      </c>
    </row>
    <row r="9">
      <c r="A9" s="4" t="inlineStr">
        <is>
          <t>Customer liabilities</t>
        </is>
      </c>
      <c r="B9" s="4" t="inlineStr">
        <is>
          <t xml:space="preserve"> </t>
        </is>
      </c>
      <c r="C9" s="4" t="inlineStr">
        <is>
          <t xml:space="preserve"> </t>
        </is>
      </c>
      <c r="D9" s="5" t="n">
        <v>-3075</v>
      </c>
    </row>
    <row r="10">
      <c r="A10" s="4" t="inlineStr">
        <is>
          <t>Advance for future deposits</t>
        </is>
      </c>
      <c r="B10" s="4" t="inlineStr">
        <is>
          <t xml:space="preserve"> </t>
        </is>
      </c>
      <c r="C10" s="4" t="inlineStr">
        <is>
          <t xml:space="preserve"> </t>
        </is>
      </c>
      <c r="D10" s="5" t="n">
        <v>-2550</v>
      </c>
    </row>
    <row r="11">
      <c r="A11" s="4" t="inlineStr">
        <is>
          <t>Other assumed indebtedness</t>
        </is>
      </c>
      <c r="B11" s="4" t="inlineStr">
        <is>
          <t xml:space="preserve"> </t>
        </is>
      </c>
      <c r="C11" s="4" t="inlineStr">
        <is>
          <t xml:space="preserve"> </t>
        </is>
      </c>
      <c r="D11" s="5" t="n">
        <v>-16234</v>
      </c>
    </row>
    <row r="12">
      <c r="A12" s="4" t="inlineStr">
        <is>
          <t>Other liabilities, net</t>
        </is>
      </c>
      <c r="B12" s="4" t="inlineStr">
        <is>
          <t xml:space="preserve"> </t>
        </is>
      </c>
      <c r="C12" s="4" t="inlineStr">
        <is>
          <t xml:space="preserve"> </t>
        </is>
      </c>
      <c r="D12" s="5" t="n">
        <v>-2758</v>
      </c>
    </row>
    <row r="13">
      <c r="A13" s="4" t="inlineStr">
        <is>
          <t>Total consideration transferred</t>
        </is>
      </c>
      <c r="B13" s="4" t="inlineStr">
        <is>
          <t xml:space="preserve"> </t>
        </is>
      </c>
      <c r="C13" s="4" t="inlineStr">
        <is>
          <t xml:space="preserve"> </t>
        </is>
      </c>
      <c r="D13" s="5" t="n">
        <v>77914</v>
      </c>
    </row>
    <row r="14">
      <c r="A14" s="4" t="inlineStr">
        <is>
          <t>Rewire | Disbursement prefunding</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eceivables</t>
        </is>
      </c>
      <c r="B16" s="4" t="inlineStr">
        <is>
          <t xml:space="preserve"> </t>
        </is>
      </c>
      <c r="C16" s="4" t="inlineStr">
        <is>
          <t xml:space="preserve"> </t>
        </is>
      </c>
      <c r="D16" s="5" t="n">
        <v>6016</v>
      </c>
    </row>
    <row r="17">
      <c r="A17" s="4" t="inlineStr">
        <is>
          <t>Rewire | Customer funds receivable, ne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Receivables</t>
        </is>
      </c>
      <c r="B19" s="4" t="inlineStr">
        <is>
          <t xml:space="preserve"> </t>
        </is>
      </c>
      <c r="C19" s="4" t="inlineStr">
        <is>
          <t xml:space="preserve"> </t>
        </is>
      </c>
      <c r="D19" s="5" t="n">
        <v>3423</v>
      </c>
    </row>
    <row r="20">
      <c r="A20" s="4" t="inlineStr">
        <is>
          <t>Rewire | Trade name</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4" t="inlineStr">
        <is>
          <t xml:space="preserve"> </t>
        </is>
      </c>
      <c r="D22" s="5" t="n">
        <v>1000</v>
      </c>
    </row>
    <row r="23">
      <c r="A23" s="4" t="inlineStr">
        <is>
          <t>Rewire | Custome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4" t="inlineStr">
        <is>
          <t xml:space="preserve"> </t>
        </is>
      </c>
      <c r="D25" s="5" t="n">
        <v>8500</v>
      </c>
    </row>
    <row r="26">
      <c r="A26" s="4" t="inlineStr">
        <is>
          <t>Rewire | Developed technology</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4" t="inlineStr">
        <is>
          <t xml:space="preserve"> </t>
        </is>
      </c>
      <c r="C28" s="4" t="inlineStr">
        <is>
          <t xml:space="preserve"> </t>
        </is>
      </c>
      <c r="D28" s="6" t="n">
        <v>1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Intangible Assets - Schedule of Finite-lived Intangible Assets (Details) - USD ($) $ in Thousands</t>
        </is>
      </c>
      <c r="B1" s="2" t="inlineStr">
        <is>
          <t>9 Months Ended</t>
        </is>
      </c>
      <c r="C1" s="2" t="inlineStr">
        <is>
          <t>12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21500</v>
      </c>
      <c r="C4" s="6" t="n">
        <v>21500</v>
      </c>
    </row>
    <row r="5">
      <c r="A5" s="4" t="inlineStr">
        <is>
          <t>Accumulated Amortization</t>
        </is>
      </c>
      <c r="B5" s="5" t="n">
        <v>-8952</v>
      </c>
      <c r="C5" s="5" t="n">
        <v>-4858</v>
      </c>
    </row>
    <row r="6">
      <c r="A6" s="4" t="inlineStr">
        <is>
          <t>Net Carrying Amount</t>
        </is>
      </c>
      <c r="B6" s="5" t="n">
        <v>12548</v>
      </c>
      <c r="C6" s="5" t="n">
        <v>16642</v>
      </c>
    </row>
    <row r="7">
      <c r="A7" s="4" t="inlineStr">
        <is>
          <t>Trade nam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000</v>
      </c>
      <c r="C9" s="5" t="n">
        <v>1000</v>
      </c>
    </row>
    <row r="10">
      <c r="A10" s="4" t="inlineStr">
        <is>
          <t>Accumulated Amortization</t>
        </is>
      </c>
      <c r="B10" s="5" t="n">
        <v>-583</v>
      </c>
      <c r="C10" s="5" t="n">
        <v>-333</v>
      </c>
    </row>
    <row r="11">
      <c r="A11" s="4" t="inlineStr">
        <is>
          <t>Net Carrying Amount</t>
        </is>
      </c>
      <c r="B11" s="6" t="n">
        <v>417</v>
      </c>
      <c r="C11" s="6" t="n">
        <v>667</v>
      </c>
    </row>
    <row r="12">
      <c r="A12" s="4" t="inlineStr">
        <is>
          <t>Weighted Average Estimated Remaining Useful Life (in years)</t>
        </is>
      </c>
      <c r="B12" s="4" t="inlineStr">
        <is>
          <t>1 year 3 months 18 days</t>
        </is>
      </c>
      <c r="C12" s="4" t="inlineStr">
        <is>
          <t>2 year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8500</v>
      </c>
      <c r="C15" s="6" t="n">
        <v>8500</v>
      </c>
    </row>
    <row r="16">
      <c r="A16" s="4" t="inlineStr">
        <is>
          <t>Accumulated Amortization</t>
        </is>
      </c>
      <c r="B16" s="5" t="n">
        <v>-3719</v>
      </c>
      <c r="C16" s="5" t="n">
        <v>-2125</v>
      </c>
    </row>
    <row r="17">
      <c r="A17" s="4" t="inlineStr">
        <is>
          <t>Net Carrying Amount</t>
        </is>
      </c>
      <c r="B17" s="6" t="n">
        <v>4781</v>
      </c>
      <c r="C17" s="6" t="n">
        <v>6375</v>
      </c>
    </row>
    <row r="18">
      <c r="A18" s="4" t="inlineStr">
        <is>
          <t>Weighted Average Estimated Remaining Useful Life (in years)</t>
        </is>
      </c>
      <c r="B18" s="4" t="inlineStr">
        <is>
          <t>2 years 3 months 18 days</t>
        </is>
      </c>
      <c r="C18" s="4" t="inlineStr">
        <is>
          <t>3 years</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2000</v>
      </c>
      <c r="C21" s="6" t="n">
        <v>12000</v>
      </c>
    </row>
    <row r="22">
      <c r="A22" s="4" t="inlineStr">
        <is>
          <t>Accumulated Amortization</t>
        </is>
      </c>
      <c r="B22" s="5" t="n">
        <v>-4650</v>
      </c>
      <c r="C22" s="5" t="n">
        <v>-2400</v>
      </c>
    </row>
    <row r="23">
      <c r="A23" s="4" t="inlineStr">
        <is>
          <t>Net Carrying Amount</t>
        </is>
      </c>
      <c r="B23" s="6" t="n">
        <v>7350</v>
      </c>
      <c r="C23" s="6" t="n">
        <v>9600</v>
      </c>
    </row>
    <row r="24">
      <c r="A24" s="4" t="inlineStr">
        <is>
          <t>Weighted Average Estimated Remaining Useful Life (in years)</t>
        </is>
      </c>
      <c r="B24" s="4" t="inlineStr">
        <is>
          <t>1 year 3 months 18 days</t>
        </is>
      </c>
      <c r="C24"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s>
  <sheetData>
    <row r="1">
      <c r="A1" s="1" t="inlineStr">
        <is>
          <t>Intangible Assets - Narrative (Details) - USD ($) $ in Millions</t>
        </is>
      </c>
      <c r="C1" s="2" t="inlineStr">
        <is>
          <t>3 Months Ended</t>
        </is>
      </c>
      <c r="E1" s="2" t="inlineStr">
        <is>
          <t>9 Months Ended</t>
        </is>
      </c>
    </row>
    <row r="2">
      <c r="B2" s="2" t="inlineStr">
        <is>
          <t>Jan. 05, 2023</t>
        </is>
      </c>
      <c r="C2" s="2" t="inlineStr">
        <is>
          <t>Sep. 30, 2024</t>
        </is>
      </c>
      <c r="D2" s="2" t="inlineStr">
        <is>
          <t>Sep. 30, 2023</t>
        </is>
      </c>
      <c r="E2" s="2" t="inlineStr">
        <is>
          <t>Sep. 30, 2024</t>
        </is>
      </c>
      <c r="F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9" t="n">
        <v>1.7</v>
      </c>
      <c r="D4" s="9" t="n">
        <v>1.2</v>
      </c>
      <c r="E4" s="9" t="n">
        <v>4.1</v>
      </c>
      <c r="F4" s="9" t="n">
        <v>3.6</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Estimated Remaining Useful Life (in years)</t>
        </is>
      </c>
      <c r="B7" s="4" t="inlineStr">
        <is>
          <t>3 years</t>
        </is>
      </c>
      <c r="C7" s="4" t="inlineStr">
        <is>
          <t xml:space="preserve"> </t>
        </is>
      </c>
      <c r="D7" s="4" t="inlineStr">
        <is>
          <t xml:space="preserve"> </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Estimated Remaining Useful Life (in years)</t>
        </is>
      </c>
      <c r="B10" s="4" t="inlineStr">
        <is>
          <t>4 years</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2085</v>
      </c>
      <c r="C3" s="4" t="inlineStr">
        <is>
          <t xml:space="preserve"> </t>
        </is>
      </c>
    </row>
    <row r="4">
      <c r="A4" s="4" t="inlineStr">
        <is>
          <t>2025</t>
        </is>
      </c>
      <c r="B4" s="5" t="n">
        <v>8338</v>
      </c>
      <c r="C4" s="4" t="inlineStr">
        <is>
          <t xml:space="preserve"> </t>
        </is>
      </c>
    </row>
    <row r="5">
      <c r="A5" s="4" t="inlineStr">
        <is>
          <t>2026</t>
        </is>
      </c>
      <c r="B5" s="5" t="n">
        <v>2125</v>
      </c>
      <c r="C5" s="4" t="inlineStr">
        <is>
          <t xml:space="preserve"> </t>
        </is>
      </c>
    </row>
    <row r="6">
      <c r="A6" s="4" t="inlineStr">
        <is>
          <t>Net Carrying Amount</t>
        </is>
      </c>
      <c r="B6" s="6" t="n">
        <v>12548</v>
      </c>
      <c r="C6" s="6" t="n">
        <v>166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Details) $ in Thousands, ₪ in Millions</t>
        </is>
      </c>
      <c r="B1" s="2" t="inlineStr">
        <is>
          <t>Sep. 13, 2021 USD ($)</t>
        </is>
      </c>
      <c r="C1" s="2" t="inlineStr">
        <is>
          <t>Sep. 30, 2024 USD ($)</t>
        </is>
      </c>
      <c r="D1" s="2" t="inlineStr">
        <is>
          <t>Dec. 31, 2023 USD ($)</t>
        </is>
      </c>
      <c r="E1" s="2" t="inlineStr">
        <is>
          <t>Dec. 20, 2023 USD ($)</t>
        </is>
      </c>
      <c r="F1" s="2" t="inlineStr">
        <is>
          <t>Jan. 05, 2023 USD ($)</t>
        </is>
      </c>
      <c r="G1" s="2" t="inlineStr">
        <is>
          <t>Jan. 05, 2023 ILS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ssuance costs, net</t>
        </is>
      </c>
      <c r="B3" s="4" t="inlineStr">
        <is>
          <t xml:space="preserve"> </t>
        </is>
      </c>
      <c r="C3" s="6" t="n">
        <v>900</v>
      </c>
      <c r="D3" s="6" t="n">
        <v>1200</v>
      </c>
      <c r="E3" s="4" t="inlineStr">
        <is>
          <t xml:space="preserve"> </t>
        </is>
      </c>
      <c r="F3" s="4" t="inlineStr">
        <is>
          <t xml:space="preserve"> </t>
        </is>
      </c>
      <c r="G3" s="4" t="inlineStr">
        <is>
          <t xml:space="preserve"> </t>
        </is>
      </c>
    </row>
    <row r="4">
      <c r="A4" s="4" t="inlineStr">
        <is>
          <t>Letters of credit outstanding</t>
        </is>
      </c>
      <c r="B4" s="4" t="inlineStr">
        <is>
          <t xml:space="preserve"> </t>
        </is>
      </c>
      <c r="C4" s="5" t="n">
        <v>49300</v>
      </c>
      <c r="D4" s="5" t="n">
        <v>49400</v>
      </c>
      <c r="E4" s="4" t="inlineStr">
        <is>
          <t xml:space="preserve"> </t>
        </is>
      </c>
      <c r="F4" s="4" t="inlineStr">
        <is>
          <t xml:space="preserve"> </t>
        </is>
      </c>
      <c r="G4" s="4" t="inlineStr">
        <is>
          <t xml:space="preserve"> </t>
        </is>
      </c>
    </row>
    <row r="5">
      <c r="A5" s="4" t="inlineStr">
        <is>
          <t>Short-term debt</t>
        </is>
      </c>
      <c r="B5" s="4" t="inlineStr">
        <is>
          <t xml:space="preserve"> </t>
        </is>
      </c>
      <c r="C5" s="5" t="n">
        <v>2426</v>
      </c>
      <c r="D5" s="5" t="n">
        <v>2481</v>
      </c>
      <c r="E5" s="4" t="inlineStr">
        <is>
          <t xml:space="preserve"> </t>
        </is>
      </c>
      <c r="F5" s="4" t="inlineStr">
        <is>
          <t xml:space="preserve"> </t>
        </is>
      </c>
      <c r="G5" s="4" t="inlineStr">
        <is>
          <t xml:space="preserve"> </t>
        </is>
      </c>
    </row>
    <row r="6">
      <c r="A6" s="4" t="inlineStr">
        <is>
          <t>Advance for Future 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6" t="n">
        <v>2800</v>
      </c>
      <c r="G8" s="10" t="n">
        <v>9</v>
      </c>
    </row>
    <row r="9">
      <c r="A9" s="4" t="inlineStr">
        <is>
          <t>Short-term debt</t>
        </is>
      </c>
      <c r="B9" s="4" t="inlineStr">
        <is>
          <t xml:space="preserve"> </t>
        </is>
      </c>
      <c r="C9" s="6" t="n">
        <v>2400</v>
      </c>
      <c r="D9" s="6" t="n">
        <v>2500</v>
      </c>
      <c r="E9" s="4" t="inlineStr">
        <is>
          <t xml:space="preserve"> </t>
        </is>
      </c>
      <c r="F9" s="4" t="inlineStr">
        <is>
          <t xml:space="preserve"> </t>
        </is>
      </c>
      <c r="G9" s="4" t="inlineStr">
        <is>
          <t xml:space="preserve"> </t>
        </is>
      </c>
    </row>
    <row r="10">
      <c r="A10" s="4" t="inlineStr">
        <is>
          <t>Effective interest rate</t>
        </is>
      </c>
      <c r="B10" s="4" t="inlineStr">
        <is>
          <t xml:space="preserve"> </t>
        </is>
      </c>
      <c r="C10" s="11" t="n">
        <v>0.03</v>
      </c>
      <c r="D10" s="11" t="n">
        <v>0.03</v>
      </c>
      <c r="E10" s="4" t="inlineStr">
        <is>
          <t xml:space="preserve"> </t>
        </is>
      </c>
      <c r="F10" s="4" t="inlineStr">
        <is>
          <t xml:space="preserve"> </t>
        </is>
      </c>
      <c r="G10" s="4" t="inlineStr">
        <is>
          <t xml:space="preserve"> </t>
        </is>
      </c>
    </row>
    <row r="11">
      <c r="A11" s="4" t="inlineStr">
        <is>
          <t>Advance for Future Deposits | 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Basis Spread on Variable Rate</t>
        </is>
      </c>
      <c r="B13" s="4" t="inlineStr">
        <is>
          <t xml:space="preserve"> </t>
        </is>
      </c>
      <c r="C13" s="4" t="inlineStr">
        <is>
          <t xml:space="preserve"> </t>
        </is>
      </c>
      <c r="D13" s="4" t="inlineStr">
        <is>
          <t xml:space="preserve"> </t>
        </is>
      </c>
      <c r="E13" s="4" t="inlineStr">
        <is>
          <t xml:space="preserve"> </t>
        </is>
      </c>
      <c r="F13" s="12" t="n">
        <v>0.014</v>
      </c>
      <c r="G13" s="12" t="n">
        <v>0.014</v>
      </c>
    </row>
    <row r="14">
      <c r="A14" s="4" t="inlineStr">
        <is>
          <t>Advance for Future Deposits | Israeli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Basis Spread on Variable Rate</t>
        </is>
      </c>
      <c r="B16" s="4" t="inlineStr">
        <is>
          <t xml:space="preserve"> </t>
        </is>
      </c>
      <c r="C16" s="4" t="inlineStr">
        <is>
          <t xml:space="preserve"> </t>
        </is>
      </c>
      <c r="D16" s="4" t="inlineStr">
        <is>
          <t xml:space="preserve"> </t>
        </is>
      </c>
      <c r="E16" s="4" t="inlineStr">
        <is>
          <t xml:space="preserve"> </t>
        </is>
      </c>
      <c r="F16" s="12" t="n">
        <v>0.015</v>
      </c>
      <c r="G16" s="12" t="n">
        <v>0.015</v>
      </c>
    </row>
    <row r="17">
      <c r="A17" s="4" t="inlineStr">
        <is>
          <t>Line of credit | Revolving credit facility | New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6" t="n">
        <v>250000</v>
      </c>
      <c r="C19" s="4" t="inlineStr">
        <is>
          <t xml:space="preserve"> </t>
        </is>
      </c>
      <c r="D19" s="4" t="inlineStr">
        <is>
          <t xml:space="preserve"> </t>
        </is>
      </c>
      <c r="E19" s="6" t="n">
        <v>325000</v>
      </c>
      <c r="F19" s="4" t="inlineStr">
        <is>
          <t xml:space="preserve"> </t>
        </is>
      </c>
      <c r="G19" s="4" t="inlineStr">
        <is>
          <t xml:space="preserve"> </t>
        </is>
      </c>
    </row>
    <row r="20">
      <c r="A20" s="4" t="inlineStr">
        <is>
          <t>Unused commitment fee percentage</t>
        </is>
      </c>
      <c r="B20" s="12" t="n">
        <v>0.0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justed quick ratio</t>
        </is>
      </c>
      <c r="B21" s="4" t="inlineStr">
        <is>
          <t xml:space="preserve"> </t>
        </is>
      </c>
      <c r="C21" s="13" t="n">
        <v>1.5</v>
      </c>
      <c r="D21" s="4" t="inlineStr">
        <is>
          <t xml:space="preserve"> </t>
        </is>
      </c>
      <c r="E21" s="4" t="inlineStr">
        <is>
          <t xml:space="preserve"> </t>
        </is>
      </c>
      <c r="F21" s="4" t="inlineStr">
        <is>
          <t xml:space="preserve"> </t>
        </is>
      </c>
      <c r="G21" s="4" t="inlineStr">
        <is>
          <t xml:space="preserve"> </t>
        </is>
      </c>
    </row>
    <row r="22">
      <c r="A22" s="4" t="inlineStr">
        <is>
          <t>Minimum liquidity</t>
        </is>
      </c>
      <c r="B22" s="4" t="inlineStr">
        <is>
          <t xml:space="preserve"> </t>
        </is>
      </c>
      <c r="C22" s="6" t="n">
        <v>100000</v>
      </c>
      <c r="D22" s="4" t="inlineStr">
        <is>
          <t xml:space="preserve"> </t>
        </is>
      </c>
      <c r="E22" s="4" t="inlineStr">
        <is>
          <t xml:space="preserve"> </t>
        </is>
      </c>
      <c r="F22" s="4" t="inlineStr">
        <is>
          <t xml:space="preserve"> </t>
        </is>
      </c>
      <c r="G22" s="4" t="inlineStr">
        <is>
          <t xml:space="preserve"> </t>
        </is>
      </c>
    </row>
    <row r="23">
      <c r="A23" s="4" t="inlineStr">
        <is>
          <t>Outstanding borrowings</t>
        </is>
      </c>
      <c r="B23" s="4" t="inlineStr">
        <is>
          <t xml:space="preserve"> </t>
        </is>
      </c>
      <c r="C23" s="6" t="n">
        <v>0</v>
      </c>
      <c r="D23" s="6" t="n">
        <v>130000</v>
      </c>
      <c r="E23" s="4" t="inlineStr">
        <is>
          <t xml:space="preserve"> </t>
        </is>
      </c>
      <c r="F23" s="4" t="inlineStr">
        <is>
          <t xml:space="preserve"> </t>
        </is>
      </c>
      <c r="G23" s="4" t="inlineStr">
        <is>
          <t xml:space="preserve"> </t>
        </is>
      </c>
    </row>
    <row r="24">
      <c r="A24" s="4" t="inlineStr">
        <is>
          <t>Weighted average interest rate</t>
        </is>
      </c>
      <c r="B24" s="4" t="inlineStr">
        <is>
          <t xml:space="preserve"> </t>
        </is>
      </c>
      <c r="C24" s="11" t="n">
        <v>0.09</v>
      </c>
      <c r="D24" s="4" t="inlineStr">
        <is>
          <t xml:space="preserve"> </t>
        </is>
      </c>
      <c r="E24" s="4" t="inlineStr">
        <is>
          <t xml:space="preserve"> </t>
        </is>
      </c>
      <c r="F24" s="4" t="inlineStr">
        <is>
          <t xml:space="preserve"> </t>
        </is>
      </c>
      <c r="G24" s="4" t="inlineStr">
        <is>
          <t xml:space="preserve"> </t>
        </is>
      </c>
    </row>
    <row r="25">
      <c r="A25" s="4" t="inlineStr">
        <is>
          <t>Remaining borrowing capacity</t>
        </is>
      </c>
      <c r="B25" s="4" t="inlineStr">
        <is>
          <t xml:space="preserve"> </t>
        </is>
      </c>
      <c r="C25" s="6" t="n">
        <v>276300</v>
      </c>
      <c r="D25" s="6" t="n">
        <v>146800</v>
      </c>
      <c r="E25" s="4" t="inlineStr">
        <is>
          <t xml:space="preserve"> </t>
        </is>
      </c>
      <c r="F25" s="4" t="inlineStr">
        <is>
          <t xml:space="preserve"> </t>
        </is>
      </c>
      <c r="G25" s="4" t="inlineStr">
        <is>
          <t xml:space="preserve"> </t>
        </is>
      </c>
    </row>
    <row r="26">
      <c r="A26" s="4" t="inlineStr">
        <is>
          <t>Line of credit | Revolving credit facility | New Revolving Credit Facility | NYFRB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 base</t>
        </is>
      </c>
      <c r="B28" s="12" t="n">
        <v>0.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 Revolving credit facility | New Revolving Credit Facility | Adjusted LIBOR, 1.00% Flo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riable rate, base</t>
        </is>
      </c>
      <c r="B31" s="11" t="n">
        <v>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loor rate</t>
        </is>
      </c>
      <c r="B32" s="11"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 Revolving credit facility | New Revolving Credit Facility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rate, spread on variable rate</t>
        </is>
      </c>
      <c r="B35" s="12" t="n">
        <v>0.0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 Revolving credit facility | New Revolving Credit Facility | Adjusted LIBOR, 0.00% Flo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loor rate</t>
        </is>
      </c>
      <c r="B38" s="11"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rate, spread on variable rate</t>
        </is>
      </c>
      <c r="B39" s="12" t="n">
        <v>0.01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 Letter of credit | New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6" t="n">
        <v>60000</v>
      </c>
      <c r="C42" s="4" t="inlineStr">
        <is>
          <t xml:space="preserve"> </t>
        </is>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 Schedule of Basic and Diluted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1917</v>
      </c>
      <c r="C4" s="6" t="n">
        <v>-12091</v>
      </c>
      <c r="D4" s="6" t="n">
        <v>-21080</v>
      </c>
      <c r="E4" s="6" t="n">
        <v>-35655</v>
      </c>
      <c r="F4" s="6" t="n">
        <v>-18850</v>
      </c>
      <c r="G4" s="6" t="n">
        <v>-28314</v>
      </c>
      <c r="H4" s="6" t="n">
        <v>-31254</v>
      </c>
      <c r="I4" s="6" t="n">
        <v>-8281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in computing net loss per share attributable to common stockholders, basic (in shares)</t>
        </is>
      </c>
      <c r="B6" s="5" t="n">
        <v>196169417</v>
      </c>
      <c r="C6" s="4" t="inlineStr">
        <is>
          <t xml:space="preserve"> </t>
        </is>
      </c>
      <c r="D6" s="4" t="inlineStr">
        <is>
          <t xml:space="preserve"> </t>
        </is>
      </c>
      <c r="E6" s="5" t="n">
        <v>182598013</v>
      </c>
      <c r="F6" s="4" t="inlineStr">
        <is>
          <t xml:space="preserve"> </t>
        </is>
      </c>
      <c r="G6" s="4" t="inlineStr">
        <is>
          <t xml:space="preserve"> </t>
        </is>
      </c>
      <c r="H6" s="5" t="n">
        <v>193167942</v>
      </c>
      <c r="I6" s="5" t="n">
        <v>178956602</v>
      </c>
    </row>
    <row r="7">
      <c r="A7" s="4" t="inlineStr">
        <is>
          <t>Effect of dilutive securities (in shares)</t>
        </is>
      </c>
      <c r="B7" s="5" t="n">
        <v>9082129</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Weighted-average shares used in computing net loss per share attributable to common stockholders, diluted (in shares)</t>
        </is>
      </c>
      <c r="B8" s="5" t="n">
        <v>205251546</v>
      </c>
      <c r="C8" s="4" t="inlineStr">
        <is>
          <t xml:space="preserve"> </t>
        </is>
      </c>
      <c r="D8" s="4" t="inlineStr">
        <is>
          <t xml:space="preserve"> </t>
        </is>
      </c>
      <c r="E8" s="5" t="n">
        <v>182598013</v>
      </c>
      <c r="F8" s="4" t="inlineStr">
        <is>
          <t xml:space="preserve"> </t>
        </is>
      </c>
      <c r="G8" s="4" t="inlineStr">
        <is>
          <t xml:space="preserve"> </t>
        </is>
      </c>
      <c r="H8" s="5" t="n">
        <v>193167942</v>
      </c>
      <c r="I8" s="5" t="n">
        <v>178956602</v>
      </c>
    </row>
    <row r="9">
      <c r="A9" s="3" t="inlineStr">
        <is>
          <t>Net income (loss) per share attribut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8" t="n">
        <v>0.01</v>
      </c>
      <c r="C10" s="4" t="inlineStr">
        <is>
          <t xml:space="preserve"> </t>
        </is>
      </c>
      <c r="D10" s="4" t="inlineStr">
        <is>
          <t xml:space="preserve"> </t>
        </is>
      </c>
      <c r="E10" s="8" t="n">
        <v>-0.2</v>
      </c>
      <c r="F10" s="4" t="inlineStr">
        <is>
          <t xml:space="preserve"> </t>
        </is>
      </c>
      <c r="G10" s="4" t="inlineStr">
        <is>
          <t xml:space="preserve"> </t>
        </is>
      </c>
      <c r="H10" s="8" t="n">
        <v>-0.16</v>
      </c>
      <c r="I10" s="8" t="n">
        <v>-0.46</v>
      </c>
    </row>
    <row r="11">
      <c r="A11" s="4" t="inlineStr">
        <is>
          <t>Diluted (in dollars per share)</t>
        </is>
      </c>
      <c r="B11" s="8" t="n">
        <v>0.01</v>
      </c>
      <c r="C11" s="4" t="inlineStr">
        <is>
          <t xml:space="preserve"> </t>
        </is>
      </c>
      <c r="D11" s="4" t="inlineStr">
        <is>
          <t xml:space="preserve"> </t>
        </is>
      </c>
      <c r="E11" s="8" t="n">
        <v>-0.2</v>
      </c>
      <c r="F11" s="4" t="inlineStr">
        <is>
          <t xml:space="preserve"> </t>
        </is>
      </c>
      <c r="G11" s="4" t="inlineStr">
        <is>
          <t xml:space="preserve"> </t>
        </is>
      </c>
      <c r="H11" s="8" t="n">
        <v>-0.16</v>
      </c>
      <c r="I11" s="8" t="n">
        <v>-0.46</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in shares)</t>
        </is>
      </c>
      <c r="B4" s="5" t="n">
        <v>16002890</v>
      </c>
      <c r="C4" s="5" t="n">
        <v>37863807</v>
      </c>
      <c r="D4" s="5" t="n">
        <v>36632780</v>
      </c>
      <c r="E4" s="5" t="n">
        <v>37863807</v>
      </c>
    </row>
    <row r="5">
      <c r="A5" s="4" t="inlineStr">
        <is>
          <t>Stock optio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in shares)</t>
        </is>
      </c>
      <c r="B7" s="5" t="n">
        <v>993843</v>
      </c>
      <c r="C7" s="5" t="n">
        <v>11449901</v>
      </c>
      <c r="D7" s="5" t="n">
        <v>8938147</v>
      </c>
      <c r="E7" s="5" t="n">
        <v>11449901</v>
      </c>
    </row>
    <row r="8">
      <c r="A8" s="4" t="inlineStr">
        <is>
          <t>RSUs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in shares)</t>
        </is>
      </c>
      <c r="B10" s="5" t="n">
        <v>12936491</v>
      </c>
      <c r="C10" s="5" t="n">
        <v>25501813</v>
      </c>
      <c r="D10" s="5" t="n">
        <v>25570037</v>
      </c>
      <c r="E10" s="5" t="n">
        <v>25501813</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in shares)</t>
        </is>
      </c>
      <c r="B13" s="5" t="n">
        <v>2072556</v>
      </c>
      <c r="C13" s="5" t="n">
        <v>654994</v>
      </c>
      <c r="D13" s="5" t="n">
        <v>2072556</v>
      </c>
      <c r="E13" s="5" t="n">
        <v>654994</v>
      </c>
    </row>
    <row r="14">
      <c r="A14" s="4" t="inlineStr">
        <is>
          <t>Shares subject to repurchase</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in shares)</t>
        </is>
      </c>
      <c r="B16" s="5" t="n">
        <v>0</v>
      </c>
      <c r="C16" s="5" t="n">
        <v>19710</v>
      </c>
      <c r="D16" s="5" t="n">
        <v>0</v>
      </c>
      <c r="E16" s="5" t="n">
        <v>19710</v>
      </c>
    </row>
    <row r="17">
      <c r="A17" s="4" t="inlineStr">
        <is>
          <t>Unvested common stock, subject to service-based vesting conditions, issued in connection with acquisition</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in shares)</t>
        </is>
      </c>
      <c r="B19" s="5" t="n">
        <v>0</v>
      </c>
      <c r="C19" s="5" t="n">
        <v>104080</v>
      </c>
      <c r="D19" s="5" t="n">
        <v>52040</v>
      </c>
      <c r="E19" s="5" t="n">
        <v>104080</v>
      </c>
    </row>
    <row r="20">
      <c r="A20" s="4" t="inlineStr">
        <is>
          <t>Equity issuable in connection with acquisition</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in shares)</t>
        </is>
      </c>
      <c r="B22" s="5" t="n">
        <v>0</v>
      </c>
      <c r="C22" s="5" t="n">
        <v>133309</v>
      </c>
      <c r="D22" s="5" t="n">
        <v>0</v>
      </c>
      <c r="E22" s="5" t="n">
        <v>1333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45" customWidth="1" min="5" max="5"/>
    <col width="22" customWidth="1" min="6" max="6"/>
    <col width="45" customWidth="1" min="7" max="7"/>
    <col width="22" customWidth="1" min="8" max="8"/>
    <col width="32" customWidth="1" min="9" max="9"/>
  </cols>
  <sheetData>
    <row r="1">
      <c r="A1" s="1" t="inlineStr">
        <is>
          <t>Common Stock (Details)</t>
        </is>
      </c>
      <c r="D1" s="2" t="inlineStr">
        <is>
          <t>1 Months Ended</t>
        </is>
      </c>
      <c r="E1" s="2" t="inlineStr">
        <is>
          <t>3 Months Ended</t>
        </is>
      </c>
      <c r="G1" s="2" t="inlineStr">
        <is>
          <t>9 Months Ended</t>
        </is>
      </c>
    </row>
    <row r="2">
      <c r="B2" s="2" t="inlineStr">
        <is>
          <t>Sep. 18, 2024 shares</t>
        </is>
      </c>
      <c r="C2" s="2" t="inlineStr">
        <is>
          <t>Sep. 20, 2023 shares</t>
        </is>
      </c>
      <c r="D2" s="2" t="inlineStr">
        <is>
          <t>Jul. 31, 2021 shares</t>
        </is>
      </c>
      <c r="E2" s="2" t="inlineStr">
        <is>
          <t>Sep. 30, 2024 USD ($) vote $ / shares shares</t>
        </is>
      </c>
      <c r="F2" s="2" t="inlineStr">
        <is>
          <t>Sep. 30, 2023 USD ($)</t>
        </is>
      </c>
      <c r="G2" s="2" t="inlineStr">
        <is>
          <t>Sep. 30, 2024 USD ($) vote $ / shares shares</t>
        </is>
      </c>
      <c r="H2" s="2" t="inlineStr">
        <is>
          <t>Sep. 30, 2023 USD ($)</t>
        </is>
      </c>
      <c r="I2" s="2" t="inlineStr">
        <is>
          <t>Dec. 31, 2023 $ / shares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t>
        </is>
      </c>
      <c r="B4" s="4" t="inlineStr">
        <is>
          <t xml:space="preserve"> </t>
        </is>
      </c>
      <c r="C4" s="4" t="inlineStr">
        <is>
          <t xml:space="preserve"> </t>
        </is>
      </c>
      <c r="D4" s="4" t="inlineStr">
        <is>
          <t xml:space="preserve"> </t>
        </is>
      </c>
      <c r="E4" s="5" t="n">
        <v>725000000</v>
      </c>
      <c r="F4" s="4" t="inlineStr">
        <is>
          <t xml:space="preserve"> </t>
        </is>
      </c>
      <c r="G4" s="5" t="n">
        <v>725000000</v>
      </c>
      <c r="H4" s="4" t="inlineStr">
        <is>
          <t xml:space="preserve"> </t>
        </is>
      </c>
      <c r="I4" s="5" t="n">
        <v>725000000</v>
      </c>
    </row>
    <row r="5">
      <c r="A5" s="4" t="inlineStr">
        <is>
          <t>Common stock, par value (in dollars per share) | $ / shares</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7" t="n">
        <v>0.0001</v>
      </c>
    </row>
    <row r="6">
      <c r="A6" s="4" t="inlineStr">
        <is>
          <t>Voting rights, number of votes | vote</t>
        </is>
      </c>
      <c r="B6" s="4" t="inlineStr">
        <is>
          <t xml:space="preserve"> </t>
        </is>
      </c>
      <c r="C6" s="4" t="inlineStr">
        <is>
          <t xml:space="preserve"> </t>
        </is>
      </c>
      <c r="D6" s="4" t="inlineStr">
        <is>
          <t xml:space="preserve"> </t>
        </is>
      </c>
      <c r="E6" s="5" t="n">
        <v>1</v>
      </c>
      <c r="F6" s="4" t="inlineStr">
        <is>
          <t xml:space="preserve"> </t>
        </is>
      </c>
      <c r="G6" s="5" t="n">
        <v>1</v>
      </c>
      <c r="H6" s="4" t="inlineStr">
        <is>
          <t xml:space="preserve"> </t>
        </is>
      </c>
      <c r="I6" s="4" t="inlineStr">
        <is>
          <t xml:space="preserve"> </t>
        </is>
      </c>
    </row>
    <row r="7">
      <c r="A7" s="4" t="inlineStr">
        <is>
          <t>Dividends declared, paid and unpaid | $</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row>
    <row r="8">
      <c r="A8" s="4" t="inlineStr">
        <is>
          <t>Donation of common stock | $</t>
        </is>
      </c>
      <c r="B8" s="4" t="inlineStr">
        <is>
          <t xml:space="preserve"> </t>
        </is>
      </c>
      <c r="C8" s="4" t="inlineStr">
        <is>
          <t xml:space="preserve"> </t>
        </is>
      </c>
      <c r="D8" s="4" t="inlineStr">
        <is>
          <t xml:space="preserve"> </t>
        </is>
      </c>
      <c r="E8" s="6" t="n">
        <v>2600000</v>
      </c>
      <c r="F8" s="6" t="n">
        <v>4600000</v>
      </c>
      <c r="G8" s="6" t="n">
        <v>2587000</v>
      </c>
      <c r="H8" s="6" t="n">
        <v>4600000</v>
      </c>
      <c r="I8" s="4" t="inlineStr">
        <is>
          <t xml:space="preserve"> </t>
        </is>
      </c>
    </row>
    <row r="9">
      <c r="A9" s="4" t="inlineStr">
        <is>
          <t>Pledge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reserved (in shares)</t>
        </is>
      </c>
      <c r="B11" s="4" t="inlineStr">
        <is>
          <t xml:space="preserve"> </t>
        </is>
      </c>
      <c r="C11" s="4" t="inlineStr">
        <is>
          <t xml:space="preserve"> </t>
        </is>
      </c>
      <c r="D11" s="5" t="n">
        <v>181960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reserved, percent of fully-diluted capitalization</t>
        </is>
      </c>
      <c r="B12" s="4" t="inlineStr">
        <is>
          <t xml:space="preserve"> </t>
        </is>
      </c>
      <c r="C12" s="4" t="inlineStr">
        <is>
          <t xml:space="preserve"> </t>
        </is>
      </c>
      <c r="D12" s="11" t="n">
        <v>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ledged term</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ledge 1% | Multifaceted social good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donated (in shares)</t>
        </is>
      </c>
      <c r="B16" s="5" t="n">
        <v>181961</v>
      </c>
      <c r="C16" s="5" t="n">
        <v>1819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s>
  <sheetData>
    <row r="1">
      <c r="A1" s="1" t="inlineStr">
        <is>
          <t>Stock-Based Compensation - Narrative (Details) - USD ($) $ in Millions</t>
        </is>
      </c>
      <c r="D1" s="2" t="inlineStr">
        <is>
          <t>9 Months Ended</t>
        </is>
      </c>
    </row>
    <row r="2">
      <c r="B2" s="2" t="inlineStr">
        <is>
          <t>Aug. 30, 2024</t>
        </is>
      </c>
      <c r="C2" s="2" t="inlineStr">
        <is>
          <t>Feb. 29, 2024</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 during period (in shares)</t>
        </is>
      </c>
      <c r="B4" s="4" t="inlineStr">
        <is>
          <t xml:space="preserve"> </t>
        </is>
      </c>
      <c r="C4" s="4" t="inlineStr">
        <is>
          <t xml:space="preserve"> </t>
        </is>
      </c>
      <c r="D4" s="5" t="n">
        <v>0</v>
      </c>
      <c r="E4" s="5" t="n">
        <v>0</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amortized compensation cost</t>
        </is>
      </c>
      <c r="B7" s="4" t="inlineStr">
        <is>
          <t xml:space="preserve"> </t>
        </is>
      </c>
      <c r="C7" s="4" t="inlineStr">
        <is>
          <t xml:space="preserve"> </t>
        </is>
      </c>
      <c r="D7" s="9" t="n">
        <v>342.1</v>
      </c>
      <c r="E7" s="4" t="inlineStr">
        <is>
          <t xml:space="preserve"> </t>
        </is>
      </c>
    </row>
    <row r="8">
      <c r="A8" s="4" t="inlineStr">
        <is>
          <t>Unamortized compensation cost, recognition period</t>
        </is>
      </c>
      <c r="B8" s="4" t="inlineStr">
        <is>
          <t xml:space="preserve"> </t>
        </is>
      </c>
      <c r="C8" s="4" t="inlineStr">
        <is>
          <t xml:space="preserve"> </t>
        </is>
      </c>
      <c r="D8" s="4" t="inlineStr">
        <is>
          <t>2 years 8 months 12 days</t>
        </is>
      </c>
      <c r="E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nsecutive offering period</t>
        </is>
      </c>
      <c r="B11" s="4" t="inlineStr">
        <is>
          <t xml:space="preserve"> </t>
        </is>
      </c>
      <c r="C11" s="4" t="inlineStr">
        <is>
          <t xml:space="preserve"> </t>
        </is>
      </c>
      <c r="D11" s="4" t="inlineStr">
        <is>
          <t>24 months</t>
        </is>
      </c>
      <c r="E11" s="4" t="inlineStr">
        <is>
          <t xml:space="preserve"> </t>
        </is>
      </c>
    </row>
    <row r="12">
      <c r="A12" s="4" t="inlineStr">
        <is>
          <t>Plan modification, incremental cost</t>
        </is>
      </c>
      <c r="B12" s="9" t="n">
        <v>4.5</v>
      </c>
      <c r="C12" s="9" t="n">
        <v>1.7</v>
      </c>
      <c r="D12" s="4" t="inlineStr">
        <is>
          <t xml:space="preserve"> </t>
        </is>
      </c>
      <c r="E12" s="4" t="inlineStr">
        <is>
          <t xml:space="preserve"> </t>
        </is>
      </c>
    </row>
    <row r="13">
      <c r="A13" s="4" t="inlineStr">
        <is>
          <t>Unamortized compensation cost</t>
        </is>
      </c>
      <c r="B13" s="4" t="inlineStr">
        <is>
          <t xml:space="preserve"> </t>
        </is>
      </c>
      <c r="C13" s="4" t="inlineStr">
        <is>
          <t xml:space="preserve"> </t>
        </is>
      </c>
      <c r="D13" s="6" t="n">
        <v>12</v>
      </c>
      <c r="E13" s="4" t="inlineStr">
        <is>
          <t xml:space="preserve"> </t>
        </is>
      </c>
    </row>
    <row r="14">
      <c r="A14" s="4" t="inlineStr">
        <is>
          <t>Unamortized compensation cost, recognition period</t>
        </is>
      </c>
      <c r="B14" s="4" t="inlineStr">
        <is>
          <t xml:space="preserve"> </t>
        </is>
      </c>
      <c r="C14" s="4" t="inlineStr">
        <is>
          <t xml:space="preserve"> </t>
        </is>
      </c>
      <c r="D14" s="4" t="inlineStr">
        <is>
          <t>1 year 10 months 24 days</t>
        </is>
      </c>
      <c r="E14" s="4" t="inlineStr">
        <is>
          <t xml:space="preserve"> </t>
        </is>
      </c>
    </row>
    <row r="15">
      <c r="A15" s="4" t="inlineStr">
        <is>
          <t>ESPP | ESP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reserved (in shares)</t>
        </is>
      </c>
      <c r="B17" s="4" t="inlineStr">
        <is>
          <t xml:space="preserve"> </t>
        </is>
      </c>
      <c r="C17" s="4" t="inlineStr">
        <is>
          <t xml:space="preserve"> </t>
        </is>
      </c>
      <c r="D17" s="5" t="n">
        <v>6921709</v>
      </c>
      <c r="E17" s="4" t="inlineStr">
        <is>
          <t xml:space="preserve"> </t>
        </is>
      </c>
    </row>
    <row r="18">
      <c r="A18" s="4" t="inlineStr">
        <is>
          <t>Stock options outstanding</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reserved (in shares)</t>
        </is>
      </c>
      <c r="B20" s="4" t="inlineStr">
        <is>
          <t xml:space="preserve"> </t>
        </is>
      </c>
      <c r="C20" s="4" t="inlineStr">
        <is>
          <t xml:space="preserve"> </t>
        </is>
      </c>
      <c r="D20" s="5" t="n">
        <v>11615477</v>
      </c>
      <c r="E2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t>
        </is>
      </c>
      <c r="B3" s="6" t="n">
        <v>480087</v>
      </c>
      <c r="C3" s="6" t="n">
        <v>17</v>
      </c>
      <c r="D3" s="6" t="n">
        <v>854276</v>
      </c>
      <c r="E3" s="6" t="n">
        <v>-743</v>
      </c>
      <c r="F3" s="6" t="n">
        <v>-373463</v>
      </c>
    </row>
    <row r="4">
      <c r="A4" s="4" t="inlineStr">
        <is>
          <t>Beginning balance (in shares) at Dec. 31, 2022</t>
        </is>
      </c>
      <c r="B4" s="4" t="inlineStr">
        <is>
          <t xml:space="preserve"> </t>
        </is>
      </c>
      <c r="C4" s="5" t="n">
        <v>173250865</v>
      </c>
      <c r="D4" s="4" t="inlineStr">
        <is>
          <t xml:space="preserve"> </t>
        </is>
      </c>
      <c r="E4" s="4" t="inlineStr">
        <is>
          <t xml:space="preserve"> </t>
        </is>
      </c>
      <c r="F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 in connection with ESPP (in shares)</t>
        </is>
      </c>
      <c r="B6" s="4" t="inlineStr">
        <is>
          <t xml:space="preserve"> </t>
        </is>
      </c>
      <c r="C6" s="5" t="n">
        <v>297095</v>
      </c>
      <c r="D6" s="4" t="inlineStr">
        <is>
          <t xml:space="preserve"> </t>
        </is>
      </c>
      <c r="E6" s="4" t="inlineStr">
        <is>
          <t xml:space="preserve"> </t>
        </is>
      </c>
      <c r="F6" s="4" t="inlineStr">
        <is>
          <t xml:space="preserve"> </t>
        </is>
      </c>
    </row>
    <row r="7">
      <c r="A7" s="4" t="inlineStr">
        <is>
          <t>Issuance of common stock in connection with ESPP</t>
        </is>
      </c>
      <c r="B7" s="5" t="n">
        <v>2729</v>
      </c>
      <c r="C7" s="4" t="inlineStr">
        <is>
          <t xml:space="preserve"> </t>
        </is>
      </c>
      <c r="D7" s="5" t="n">
        <v>2729</v>
      </c>
      <c r="E7" s="4" t="inlineStr">
        <is>
          <t xml:space="preserve"> </t>
        </is>
      </c>
      <c r="F7" s="4" t="inlineStr">
        <is>
          <t xml:space="preserve"> </t>
        </is>
      </c>
    </row>
    <row r="8">
      <c r="A8" s="4" t="inlineStr">
        <is>
          <t>Issuance of common stock upon exercise of stock options, including early exercised options, and vesting of restricted stock units (in shares)</t>
        </is>
      </c>
      <c r="B8" s="4" t="inlineStr">
        <is>
          <t xml:space="preserve"> </t>
        </is>
      </c>
      <c r="C8" s="5" t="n">
        <v>3589965</v>
      </c>
      <c r="D8" s="4" t="inlineStr">
        <is>
          <t xml:space="preserve"> </t>
        </is>
      </c>
      <c r="E8" s="4" t="inlineStr">
        <is>
          <t xml:space="preserve"> </t>
        </is>
      </c>
      <c r="F8" s="4" t="inlineStr">
        <is>
          <t xml:space="preserve"> </t>
        </is>
      </c>
    </row>
    <row r="9">
      <c r="A9" s="4" t="inlineStr">
        <is>
          <t>Issuance of common stock upon exercise of stock options, including early exercised options, and vesting of restricted stock units</t>
        </is>
      </c>
      <c r="B9" s="5" t="n">
        <v>4993</v>
      </c>
      <c r="C9" s="6" t="n">
        <v>1</v>
      </c>
      <c r="D9" s="5" t="n">
        <v>4992</v>
      </c>
      <c r="E9" s="4" t="inlineStr">
        <is>
          <t xml:space="preserve"> </t>
        </is>
      </c>
      <c r="F9" s="4" t="inlineStr">
        <is>
          <t xml:space="preserve"> </t>
        </is>
      </c>
    </row>
    <row r="10">
      <c r="A10" s="4" t="inlineStr">
        <is>
          <t>Issuance of common stock for acquisition consideration (in shares)</t>
        </is>
      </c>
      <c r="B10" s="4" t="inlineStr">
        <is>
          <t xml:space="preserve"> </t>
        </is>
      </c>
      <c r="C10" s="5" t="n">
        <v>590838</v>
      </c>
      <c r="D10" s="4" t="inlineStr">
        <is>
          <t xml:space="preserve"> </t>
        </is>
      </c>
      <c r="E10" s="4" t="inlineStr">
        <is>
          <t xml:space="preserve"> </t>
        </is>
      </c>
      <c r="F10" s="4" t="inlineStr">
        <is>
          <t xml:space="preserve"> </t>
        </is>
      </c>
    </row>
    <row r="11">
      <c r="A11" s="4" t="inlineStr">
        <is>
          <t>Issuance of common stock for acquisition consideration</t>
        </is>
      </c>
      <c r="B11" s="5" t="n">
        <v>6635</v>
      </c>
      <c r="C11" s="4" t="inlineStr">
        <is>
          <t xml:space="preserve"> </t>
        </is>
      </c>
      <c r="D11" s="5" t="n">
        <v>6635</v>
      </c>
      <c r="E11" s="4" t="inlineStr">
        <is>
          <t xml:space="preserve"> </t>
        </is>
      </c>
      <c r="F11" s="4" t="inlineStr">
        <is>
          <t xml:space="preserve"> </t>
        </is>
      </c>
    </row>
    <row r="12">
      <c r="A12" s="4" t="inlineStr">
        <is>
          <t>Issuance of common stock, subject to service-based vesting conditions, in connection with acquisition (in shares)</t>
        </is>
      </c>
      <c r="B12" s="4" t="inlineStr">
        <is>
          <t xml:space="preserve"> </t>
        </is>
      </c>
      <c r="C12" s="5" t="n">
        <v>104080</v>
      </c>
      <c r="D12" s="4" t="inlineStr">
        <is>
          <t xml:space="preserve"> </t>
        </is>
      </c>
      <c r="E12" s="4" t="inlineStr">
        <is>
          <t xml:space="preserve"> </t>
        </is>
      </c>
      <c r="F12" s="4" t="inlineStr">
        <is>
          <t xml:space="preserve"> </t>
        </is>
      </c>
    </row>
    <row r="13">
      <c r="A13" s="4" t="inlineStr">
        <is>
          <t>Issuance of common stock, subject to service-based vesting conditions, in connection with acquisition</t>
        </is>
      </c>
      <c r="B13" s="5" t="n">
        <v>581</v>
      </c>
      <c r="C13" s="4" t="inlineStr">
        <is>
          <t xml:space="preserve"> </t>
        </is>
      </c>
      <c r="D13" s="5" t="n">
        <v>581</v>
      </c>
      <c r="E13" s="4" t="inlineStr">
        <is>
          <t xml:space="preserve"> </t>
        </is>
      </c>
      <c r="F13" s="4" t="inlineStr">
        <is>
          <t xml:space="preserve"> </t>
        </is>
      </c>
    </row>
    <row r="14">
      <c r="A14" s="4" t="inlineStr">
        <is>
          <t>Taxes paid related to net share settlement of equity awards (in shares)</t>
        </is>
      </c>
      <c r="B14" s="4" t="inlineStr">
        <is>
          <t xml:space="preserve"> </t>
        </is>
      </c>
      <c r="C14" s="5" t="n">
        <v>-99550</v>
      </c>
      <c r="D14" s="4" t="inlineStr">
        <is>
          <t xml:space="preserve"> </t>
        </is>
      </c>
      <c r="E14" s="4" t="inlineStr">
        <is>
          <t xml:space="preserve"> </t>
        </is>
      </c>
      <c r="F14" s="4" t="inlineStr">
        <is>
          <t xml:space="preserve"> </t>
        </is>
      </c>
    </row>
    <row r="15">
      <c r="A15" s="4" t="inlineStr">
        <is>
          <t>Taxes paid related to net shares settlement of equity awards</t>
        </is>
      </c>
      <c r="B15" s="5" t="n">
        <v>-1413</v>
      </c>
      <c r="C15" s="4" t="inlineStr">
        <is>
          <t xml:space="preserve"> </t>
        </is>
      </c>
      <c r="D15" s="5" t="n">
        <v>-1413</v>
      </c>
      <c r="E15" s="4" t="inlineStr">
        <is>
          <t xml:space="preserve"> </t>
        </is>
      </c>
      <c r="F15" s="4" t="inlineStr">
        <is>
          <t xml:space="preserve"> </t>
        </is>
      </c>
    </row>
    <row r="16">
      <c r="A16" s="4" t="inlineStr">
        <is>
          <t>Stock-based compensation expense</t>
        </is>
      </c>
      <c r="B16" s="5" t="n">
        <v>29775</v>
      </c>
      <c r="C16" s="4" t="inlineStr">
        <is>
          <t xml:space="preserve"> </t>
        </is>
      </c>
      <c r="D16" s="5" t="n">
        <v>29775</v>
      </c>
      <c r="E16" s="4" t="inlineStr">
        <is>
          <t xml:space="preserve"> </t>
        </is>
      </c>
      <c r="F16" s="4" t="inlineStr">
        <is>
          <t xml:space="preserve"> </t>
        </is>
      </c>
    </row>
    <row r="17">
      <c r="A17" s="4" t="inlineStr">
        <is>
          <t>Other comprehensive income (loss)</t>
        </is>
      </c>
      <c r="B17" s="5" t="n">
        <v>348</v>
      </c>
      <c r="C17" s="4" t="inlineStr">
        <is>
          <t xml:space="preserve"> </t>
        </is>
      </c>
      <c r="D17" s="4" t="inlineStr">
        <is>
          <t xml:space="preserve"> </t>
        </is>
      </c>
      <c r="E17" s="5" t="n">
        <v>348</v>
      </c>
      <c r="F17" s="4" t="inlineStr">
        <is>
          <t xml:space="preserve"> </t>
        </is>
      </c>
    </row>
    <row r="18">
      <c r="A18" s="4" t="inlineStr">
        <is>
          <t>Net income (loss)</t>
        </is>
      </c>
      <c r="B18" s="5" t="n">
        <v>-28314</v>
      </c>
      <c r="C18" s="4" t="inlineStr">
        <is>
          <t xml:space="preserve"> </t>
        </is>
      </c>
      <c r="D18" s="4" t="inlineStr">
        <is>
          <t xml:space="preserve"> </t>
        </is>
      </c>
      <c r="E18" s="4" t="inlineStr">
        <is>
          <t xml:space="preserve"> </t>
        </is>
      </c>
      <c r="F18" s="5" t="n">
        <v>-28314</v>
      </c>
    </row>
    <row r="19">
      <c r="A19" s="4" t="inlineStr">
        <is>
          <t>Ending balance (in shares) at Mar. 31, 2023</t>
        </is>
      </c>
      <c r="B19" s="4" t="inlineStr">
        <is>
          <t xml:space="preserve"> </t>
        </is>
      </c>
      <c r="C19" s="5" t="n">
        <v>177733293</v>
      </c>
      <c r="D19" s="4" t="inlineStr">
        <is>
          <t xml:space="preserve"> </t>
        </is>
      </c>
      <c r="E19" s="4" t="inlineStr">
        <is>
          <t xml:space="preserve"> </t>
        </is>
      </c>
      <c r="F19" s="4" t="inlineStr">
        <is>
          <t xml:space="preserve"> </t>
        </is>
      </c>
    </row>
    <row r="20">
      <c r="A20" s="4" t="inlineStr">
        <is>
          <t>Ending balance at Mar. 31, 2023</t>
        </is>
      </c>
      <c r="B20" s="5" t="n">
        <v>495421</v>
      </c>
      <c r="C20" s="6" t="n">
        <v>18</v>
      </c>
      <c r="D20" s="5" t="n">
        <v>897575</v>
      </c>
      <c r="E20" s="5" t="n">
        <v>-395</v>
      </c>
      <c r="F20" s="5" t="n">
        <v>-401777</v>
      </c>
    </row>
    <row r="21">
      <c r="A21" s="4" t="inlineStr">
        <is>
          <t>Beginning balance (in shares) at Dec. 31, 2022</t>
        </is>
      </c>
      <c r="B21" s="4" t="inlineStr">
        <is>
          <t xml:space="preserve"> </t>
        </is>
      </c>
      <c r="C21" s="5" t="n">
        <v>173250865</v>
      </c>
      <c r="D21" s="4" t="inlineStr">
        <is>
          <t xml:space="preserve"> </t>
        </is>
      </c>
      <c r="E21" s="4" t="inlineStr">
        <is>
          <t xml:space="preserve"> </t>
        </is>
      </c>
      <c r="F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5" t="n">
        <v>-82819</v>
      </c>
      <c r="C23" s="4" t="inlineStr">
        <is>
          <t xml:space="preserve"> </t>
        </is>
      </c>
      <c r="D23" s="4" t="inlineStr">
        <is>
          <t xml:space="preserve"> </t>
        </is>
      </c>
      <c r="E23" s="4" t="inlineStr">
        <is>
          <t xml:space="preserve"> </t>
        </is>
      </c>
      <c r="F23" s="4" t="inlineStr">
        <is>
          <t xml:space="preserve"> </t>
        </is>
      </c>
    </row>
    <row r="24">
      <c r="A24" s="4" t="inlineStr">
        <is>
          <t>Ending balance (in shares) at Sep. 30, 2023</t>
        </is>
      </c>
      <c r="B24" s="4" t="inlineStr">
        <is>
          <t xml:space="preserve"> </t>
        </is>
      </c>
      <c r="C24" s="5" t="n">
        <v>185128562</v>
      </c>
      <c r="D24" s="4" t="inlineStr">
        <is>
          <t xml:space="preserve"> </t>
        </is>
      </c>
      <c r="E24" s="4" t="inlineStr">
        <is>
          <t xml:space="preserve"> </t>
        </is>
      </c>
      <c r="F24" s="4" t="inlineStr">
        <is>
          <t xml:space="preserve"> </t>
        </is>
      </c>
    </row>
    <row r="25">
      <c r="A25" s="4" t="inlineStr">
        <is>
          <t>Ending balance at Sep. 30, 2023</t>
        </is>
      </c>
      <c r="B25" s="5" t="n">
        <v>525792</v>
      </c>
      <c r="C25" s="6" t="n">
        <v>19</v>
      </c>
      <c r="D25" s="5" t="n">
        <v>983197</v>
      </c>
      <c r="E25" s="5" t="n">
        <v>-1142</v>
      </c>
      <c r="F25" s="5" t="n">
        <v>-456282</v>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495421</v>
      </c>
      <c r="C27" s="6" t="n">
        <v>18</v>
      </c>
      <c r="D27" s="5" t="n">
        <v>897575</v>
      </c>
      <c r="E27" s="5" t="n">
        <v>-395</v>
      </c>
      <c r="F27" s="5" t="n">
        <v>-401777</v>
      </c>
    </row>
    <row r="28">
      <c r="A28" s="4" t="inlineStr">
        <is>
          <t>Beginning balance (in shares) at Mar. 31, 2023</t>
        </is>
      </c>
      <c r="B28" s="4" t="inlineStr">
        <is>
          <t xml:space="preserve"> </t>
        </is>
      </c>
      <c r="C28" s="5" t="n">
        <v>177733293</v>
      </c>
      <c r="D28" s="4" t="inlineStr">
        <is>
          <t xml:space="preserve"> </t>
        </is>
      </c>
      <c r="E28" s="4" t="inlineStr">
        <is>
          <t xml:space="preserve"> </t>
        </is>
      </c>
      <c r="F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upon exercise of stock options, including early exercised options, and vesting of restricted stock units (in shares)</t>
        </is>
      </c>
      <c r="B30" s="4" t="inlineStr">
        <is>
          <t xml:space="preserve"> </t>
        </is>
      </c>
      <c r="C30" s="5" t="n">
        <v>3468316</v>
      </c>
      <c r="D30" s="4" t="inlineStr">
        <is>
          <t xml:space="preserve"> </t>
        </is>
      </c>
      <c r="E30" s="4" t="inlineStr">
        <is>
          <t xml:space="preserve"> </t>
        </is>
      </c>
      <c r="F30" s="4" t="inlineStr">
        <is>
          <t xml:space="preserve"> </t>
        </is>
      </c>
    </row>
    <row r="31">
      <c r="A31" s="4" t="inlineStr">
        <is>
          <t>Issuance of common stock upon exercise of stock options, including early exercised options, and vesting of restricted stock units</t>
        </is>
      </c>
      <c r="B31" s="5" t="n">
        <v>3586</v>
      </c>
      <c r="C31" s="4" t="inlineStr">
        <is>
          <t xml:space="preserve"> </t>
        </is>
      </c>
      <c r="D31" s="5" t="n">
        <v>3586</v>
      </c>
      <c r="E31" s="4" t="inlineStr">
        <is>
          <t xml:space="preserve"> </t>
        </is>
      </c>
      <c r="F31" s="4" t="inlineStr">
        <is>
          <t xml:space="preserve"> </t>
        </is>
      </c>
    </row>
    <row r="32">
      <c r="A32" s="4" t="inlineStr">
        <is>
          <t>Taxes paid related to net share settlement of equity awards (in shares)</t>
        </is>
      </c>
      <c r="B32" s="4" t="inlineStr">
        <is>
          <t xml:space="preserve"> </t>
        </is>
      </c>
      <c r="C32" s="5" t="n">
        <v>-39883</v>
      </c>
      <c r="D32" s="4" t="inlineStr">
        <is>
          <t xml:space="preserve"> </t>
        </is>
      </c>
      <c r="E32" s="4" t="inlineStr">
        <is>
          <t xml:space="preserve"> </t>
        </is>
      </c>
      <c r="F32" s="4" t="inlineStr">
        <is>
          <t xml:space="preserve"> </t>
        </is>
      </c>
    </row>
    <row r="33">
      <c r="A33" s="4" t="inlineStr">
        <is>
          <t>Taxes paid related to net shares settlement of equity awards</t>
        </is>
      </c>
      <c r="B33" s="5" t="n">
        <v>-698</v>
      </c>
      <c r="C33" s="4" t="inlineStr">
        <is>
          <t xml:space="preserve"> </t>
        </is>
      </c>
      <c r="D33" s="5" t="n">
        <v>-698</v>
      </c>
      <c r="E33" s="4" t="inlineStr">
        <is>
          <t xml:space="preserve"> </t>
        </is>
      </c>
      <c r="F33" s="4" t="inlineStr">
        <is>
          <t xml:space="preserve"> </t>
        </is>
      </c>
    </row>
    <row r="34">
      <c r="A34" s="4" t="inlineStr">
        <is>
          <t>Stock-based compensation expense</t>
        </is>
      </c>
      <c r="B34" s="5" t="n">
        <v>36033</v>
      </c>
      <c r="C34" s="4" t="inlineStr">
        <is>
          <t xml:space="preserve"> </t>
        </is>
      </c>
      <c r="D34" s="5" t="n">
        <v>36033</v>
      </c>
      <c r="E34" s="4" t="inlineStr">
        <is>
          <t xml:space="preserve"> </t>
        </is>
      </c>
      <c r="F34" s="4" t="inlineStr">
        <is>
          <t xml:space="preserve"> </t>
        </is>
      </c>
    </row>
    <row r="35">
      <c r="A35" s="4" t="inlineStr">
        <is>
          <t>Other comprehensive income (loss)</t>
        </is>
      </c>
      <c r="B35" s="5" t="n">
        <v>245</v>
      </c>
      <c r="C35" s="4" t="inlineStr">
        <is>
          <t xml:space="preserve"> </t>
        </is>
      </c>
      <c r="D35" s="4" t="inlineStr">
        <is>
          <t xml:space="preserve"> </t>
        </is>
      </c>
      <c r="E35" s="5" t="n">
        <v>245</v>
      </c>
      <c r="F35" s="4" t="inlineStr">
        <is>
          <t xml:space="preserve"> </t>
        </is>
      </c>
    </row>
    <row r="36">
      <c r="A36" s="4" t="inlineStr">
        <is>
          <t>Net income (loss)</t>
        </is>
      </c>
      <c r="B36" s="5" t="n">
        <v>-18850</v>
      </c>
      <c r="C36" s="4" t="inlineStr">
        <is>
          <t xml:space="preserve"> </t>
        </is>
      </c>
      <c r="D36" s="4" t="inlineStr">
        <is>
          <t xml:space="preserve"> </t>
        </is>
      </c>
      <c r="E36" s="4" t="inlineStr">
        <is>
          <t xml:space="preserve"> </t>
        </is>
      </c>
      <c r="F36" s="5" t="n">
        <v>-18850</v>
      </c>
    </row>
    <row r="37">
      <c r="A37" s="4" t="inlineStr">
        <is>
          <t>Ending balance (in shares) at Jun. 30, 2023</t>
        </is>
      </c>
      <c r="B37" s="4" t="inlineStr">
        <is>
          <t xml:space="preserve"> </t>
        </is>
      </c>
      <c r="C37" s="5" t="n">
        <v>181161726</v>
      </c>
      <c r="D37" s="4" t="inlineStr">
        <is>
          <t xml:space="preserve"> </t>
        </is>
      </c>
      <c r="E37" s="4" t="inlineStr">
        <is>
          <t xml:space="preserve"> </t>
        </is>
      </c>
      <c r="F37" s="4" t="inlineStr">
        <is>
          <t xml:space="preserve"> </t>
        </is>
      </c>
    </row>
    <row r="38">
      <c r="A38" s="4" t="inlineStr">
        <is>
          <t>Ending balance at Jun. 30, 2023</t>
        </is>
      </c>
      <c r="B38" s="5" t="n">
        <v>515737</v>
      </c>
      <c r="C38" s="6" t="n">
        <v>18</v>
      </c>
      <c r="D38" s="5" t="n">
        <v>936496</v>
      </c>
      <c r="E38" s="5" t="n">
        <v>-150</v>
      </c>
      <c r="F38" s="5" t="n">
        <v>-420627</v>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515737</v>
      </c>
      <c r="C40" s="6" t="n">
        <v>18</v>
      </c>
      <c r="D40" s="5" t="n">
        <v>936496</v>
      </c>
      <c r="E40" s="5" t="n">
        <v>-150</v>
      </c>
      <c r="F40" s="5" t="n">
        <v>-420627</v>
      </c>
    </row>
    <row r="41">
      <c r="A41" s="4" t="inlineStr">
        <is>
          <t>Issuance of common stock in connection with ESPP (in shares)</t>
        </is>
      </c>
      <c r="B41" s="4" t="inlineStr">
        <is>
          <t xml:space="preserve"> </t>
        </is>
      </c>
      <c r="C41" s="5" t="n">
        <v>328272</v>
      </c>
      <c r="D41" s="4" t="inlineStr">
        <is>
          <t xml:space="preserve"> </t>
        </is>
      </c>
      <c r="E41" s="4" t="inlineStr">
        <is>
          <t xml:space="preserve"> </t>
        </is>
      </c>
      <c r="F41" s="4" t="inlineStr">
        <is>
          <t xml:space="preserve"> </t>
        </is>
      </c>
    </row>
    <row r="42">
      <c r="A42" s="4" t="inlineStr">
        <is>
          <t>Issuance of common stock in connection with ESPP</t>
        </is>
      </c>
      <c r="B42" s="5" t="n">
        <v>3317</v>
      </c>
      <c r="C42" s="4" t="inlineStr">
        <is>
          <t xml:space="preserve"> </t>
        </is>
      </c>
      <c r="D42" s="5" t="n">
        <v>3317</v>
      </c>
      <c r="E42" s="4" t="inlineStr">
        <is>
          <t xml:space="preserve"> </t>
        </is>
      </c>
      <c r="F42" s="4" t="inlineStr">
        <is>
          <t xml:space="preserve"> </t>
        </is>
      </c>
    </row>
    <row r="43">
      <c r="A43" s="4" t="inlineStr">
        <is>
          <t>Issuance of common stock upon exercise of stock options, including early exercised options, and vesting of restricted stock units (in shares)</t>
        </is>
      </c>
      <c r="B43" s="4" t="inlineStr">
        <is>
          <t xml:space="preserve"> </t>
        </is>
      </c>
      <c r="C43" s="5" t="n">
        <v>3561018</v>
      </c>
      <c r="D43" s="4" t="inlineStr">
        <is>
          <t xml:space="preserve"> </t>
        </is>
      </c>
      <c r="E43" s="4" t="inlineStr">
        <is>
          <t xml:space="preserve"> </t>
        </is>
      </c>
      <c r="F43" s="4" t="inlineStr">
        <is>
          <t xml:space="preserve"> </t>
        </is>
      </c>
    </row>
    <row r="44">
      <c r="A44" s="4" t="inlineStr">
        <is>
          <t>Issuance of common stock upon exercise of stock options, including early exercised options, and vesting of restricted stock units</t>
        </is>
      </c>
      <c r="B44" s="5" t="n">
        <v>3992</v>
      </c>
      <c r="C44" s="6" t="n">
        <v>1</v>
      </c>
      <c r="D44" s="5" t="n">
        <v>3991</v>
      </c>
      <c r="E44" s="4" t="inlineStr">
        <is>
          <t xml:space="preserve"> </t>
        </is>
      </c>
      <c r="F44" s="4" t="inlineStr">
        <is>
          <t xml:space="preserve"> </t>
        </is>
      </c>
    </row>
    <row r="45">
      <c r="A45" s="4" t="inlineStr">
        <is>
          <t>Donation of common stock (in shares)</t>
        </is>
      </c>
      <c r="B45" s="4" t="inlineStr">
        <is>
          <t xml:space="preserve"> </t>
        </is>
      </c>
      <c r="C45" s="5" t="n">
        <v>181961</v>
      </c>
      <c r="D45" s="4" t="inlineStr">
        <is>
          <t xml:space="preserve"> </t>
        </is>
      </c>
      <c r="E45" s="4" t="inlineStr">
        <is>
          <t xml:space="preserve"> </t>
        </is>
      </c>
      <c r="F45" s="4" t="inlineStr">
        <is>
          <t xml:space="preserve"> </t>
        </is>
      </c>
    </row>
    <row r="46">
      <c r="A46" s="4" t="inlineStr">
        <is>
          <t>Donation of common stock</t>
        </is>
      </c>
      <c r="B46" s="5" t="n">
        <v>4600</v>
      </c>
      <c r="C46" s="4" t="inlineStr">
        <is>
          <t xml:space="preserve"> </t>
        </is>
      </c>
      <c r="D46" s="5" t="n">
        <v>4600</v>
      </c>
      <c r="E46" s="4" t="inlineStr">
        <is>
          <t xml:space="preserve"> </t>
        </is>
      </c>
      <c r="F46" s="4" t="inlineStr">
        <is>
          <t xml:space="preserve"> </t>
        </is>
      </c>
    </row>
    <row r="47">
      <c r="A47" s="4" t="inlineStr">
        <is>
          <t>Taxes paid related to net share settlement of equity awards (in shares)</t>
        </is>
      </c>
      <c r="B47" s="4" t="inlineStr">
        <is>
          <t xml:space="preserve"> </t>
        </is>
      </c>
      <c r="C47" s="5" t="n">
        <v>-104415</v>
      </c>
      <c r="D47" s="4" t="inlineStr">
        <is>
          <t xml:space="preserve"> </t>
        </is>
      </c>
      <c r="E47" s="4" t="inlineStr">
        <is>
          <t xml:space="preserve"> </t>
        </is>
      </c>
      <c r="F47" s="4" t="inlineStr">
        <is>
          <t xml:space="preserve"> </t>
        </is>
      </c>
    </row>
    <row r="48">
      <c r="A48" s="4" t="inlineStr">
        <is>
          <t>Taxes paid related to net shares settlement of equity awards</t>
        </is>
      </c>
      <c r="B48" s="5" t="n">
        <v>-2600</v>
      </c>
      <c r="C48" s="4" t="inlineStr">
        <is>
          <t xml:space="preserve"> </t>
        </is>
      </c>
      <c r="D48" s="5" t="n">
        <v>-2600</v>
      </c>
      <c r="E48" s="4" t="inlineStr">
        <is>
          <t xml:space="preserve"> </t>
        </is>
      </c>
      <c r="F48" s="4" t="inlineStr">
        <is>
          <t xml:space="preserve"> </t>
        </is>
      </c>
    </row>
    <row r="49">
      <c r="A49" s="4" t="inlineStr">
        <is>
          <t>Stock-based compensation expense</t>
        </is>
      </c>
      <c r="B49" s="5" t="n">
        <v>37393</v>
      </c>
      <c r="C49" s="4" t="inlineStr">
        <is>
          <t xml:space="preserve"> </t>
        </is>
      </c>
      <c r="D49" s="5" t="n">
        <v>37393</v>
      </c>
      <c r="E49" s="4" t="inlineStr">
        <is>
          <t xml:space="preserve"> </t>
        </is>
      </c>
      <c r="F49" s="4" t="inlineStr">
        <is>
          <t xml:space="preserve"> </t>
        </is>
      </c>
    </row>
    <row r="50">
      <c r="A50" s="4" t="inlineStr">
        <is>
          <t>Other comprehensive income (loss)</t>
        </is>
      </c>
      <c r="B50" s="5" t="n">
        <v>-992</v>
      </c>
      <c r="C50" s="4" t="inlineStr">
        <is>
          <t xml:space="preserve"> </t>
        </is>
      </c>
      <c r="D50" s="4" t="inlineStr">
        <is>
          <t xml:space="preserve"> </t>
        </is>
      </c>
      <c r="E50" s="5" t="n">
        <v>-992</v>
      </c>
      <c r="F50" s="4" t="inlineStr">
        <is>
          <t xml:space="preserve"> </t>
        </is>
      </c>
    </row>
    <row r="51">
      <c r="A51" s="4" t="inlineStr">
        <is>
          <t>Net income (loss)</t>
        </is>
      </c>
      <c r="B51" s="5" t="n">
        <v>-35655</v>
      </c>
      <c r="C51" s="4" t="inlineStr">
        <is>
          <t xml:space="preserve"> </t>
        </is>
      </c>
      <c r="D51" s="4" t="inlineStr">
        <is>
          <t xml:space="preserve"> </t>
        </is>
      </c>
      <c r="E51" s="4" t="inlineStr">
        <is>
          <t xml:space="preserve"> </t>
        </is>
      </c>
      <c r="F51" s="5" t="n">
        <v>-35655</v>
      </c>
    </row>
    <row r="52">
      <c r="A52" s="4" t="inlineStr">
        <is>
          <t>Ending balance (in shares) at Sep. 30, 2023</t>
        </is>
      </c>
      <c r="B52" s="4" t="inlineStr">
        <is>
          <t xml:space="preserve"> </t>
        </is>
      </c>
      <c r="C52" s="5" t="n">
        <v>185128562</v>
      </c>
      <c r="D52" s="4" t="inlineStr">
        <is>
          <t xml:space="preserve"> </t>
        </is>
      </c>
      <c r="E52" s="4" t="inlineStr">
        <is>
          <t xml:space="preserve"> </t>
        </is>
      </c>
      <c r="F52" s="4" t="inlineStr">
        <is>
          <t xml:space="preserve"> </t>
        </is>
      </c>
    </row>
    <row r="53">
      <c r="A53" s="4" t="inlineStr">
        <is>
          <t>Ending balance at Sep. 30, 2023</t>
        </is>
      </c>
      <c r="B53" s="5" t="n">
        <v>525792</v>
      </c>
      <c r="C53" s="6" t="n">
        <v>19</v>
      </c>
      <c r="D53" s="5" t="n">
        <v>983197</v>
      </c>
      <c r="E53" s="5" t="n">
        <v>-1142</v>
      </c>
      <c r="F53" s="5" t="n">
        <v>-456282</v>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525792</v>
      </c>
      <c r="C55" s="5" t="n">
        <v>19</v>
      </c>
      <c r="D55" s="5" t="n">
        <v>983197</v>
      </c>
      <c r="E55" s="5" t="n">
        <v>-1142</v>
      </c>
      <c r="F55" s="5" t="n">
        <v>-456282</v>
      </c>
    </row>
    <row r="56">
      <c r="A56" s="4" t="inlineStr">
        <is>
          <t>Beginning balance</t>
        </is>
      </c>
      <c r="B56" s="5" t="n">
        <v>529337</v>
      </c>
      <c r="C56" s="6" t="n">
        <v>19</v>
      </c>
      <c r="D56" s="5" t="n">
        <v>1020286</v>
      </c>
      <c r="E56" s="5" t="n">
        <v>335</v>
      </c>
      <c r="F56" s="5" t="n">
        <v>-491303</v>
      </c>
    </row>
    <row r="57">
      <c r="A57" s="4" t="inlineStr">
        <is>
          <t>Beginning balance (in shares) at Dec. 31, 2023</t>
        </is>
      </c>
      <c r="B57" s="4" t="inlineStr">
        <is>
          <t xml:space="preserve"> </t>
        </is>
      </c>
      <c r="C57" s="5" t="n">
        <v>188435952</v>
      </c>
      <c r="D57" s="4" t="inlineStr">
        <is>
          <t xml:space="preserve"> </t>
        </is>
      </c>
      <c r="E57" s="4" t="inlineStr">
        <is>
          <t xml:space="preserve"> </t>
        </is>
      </c>
      <c r="F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in connection with ESPP (in shares)</t>
        </is>
      </c>
      <c r="B59" s="4" t="inlineStr">
        <is>
          <t xml:space="preserve"> </t>
        </is>
      </c>
      <c r="C59" s="5" t="n">
        <v>439247</v>
      </c>
      <c r="D59" s="4" t="inlineStr">
        <is>
          <t xml:space="preserve"> </t>
        </is>
      </c>
      <c r="E59" s="4" t="inlineStr">
        <is>
          <t xml:space="preserve"> </t>
        </is>
      </c>
      <c r="F59" s="4" t="inlineStr">
        <is>
          <t xml:space="preserve"> </t>
        </is>
      </c>
    </row>
    <row r="60">
      <c r="A60" s="4" t="inlineStr">
        <is>
          <t>Issuance of common stock in connection with ESPP</t>
        </is>
      </c>
      <c r="B60" s="5" t="n">
        <v>5004</v>
      </c>
      <c r="C60" s="4" t="inlineStr">
        <is>
          <t xml:space="preserve"> </t>
        </is>
      </c>
      <c r="D60" s="5" t="n">
        <v>5004</v>
      </c>
      <c r="E60" s="4" t="inlineStr">
        <is>
          <t xml:space="preserve"> </t>
        </is>
      </c>
      <c r="F60" s="4" t="inlineStr">
        <is>
          <t xml:space="preserve"> </t>
        </is>
      </c>
    </row>
    <row r="61">
      <c r="A61" s="4" t="inlineStr">
        <is>
          <t>Issuance of common stock upon exercise of stock options, including early exercised options, and vesting of restricted stock units (in shares)</t>
        </is>
      </c>
      <c r="B61" s="4" t="inlineStr">
        <is>
          <t xml:space="preserve"> </t>
        </is>
      </c>
      <c r="C61" s="5" t="n">
        <v>3500485</v>
      </c>
      <c r="D61" s="4" t="inlineStr">
        <is>
          <t xml:space="preserve"> </t>
        </is>
      </c>
      <c r="E61" s="4" t="inlineStr">
        <is>
          <t xml:space="preserve"> </t>
        </is>
      </c>
      <c r="F61" s="4" t="inlineStr">
        <is>
          <t xml:space="preserve"> </t>
        </is>
      </c>
    </row>
    <row r="62">
      <c r="A62" s="4" t="inlineStr">
        <is>
          <t>Issuance of common stock upon exercise of stock options, including early exercised options, and vesting of restricted stock units</t>
        </is>
      </c>
      <c r="B62" s="5" t="n">
        <v>2530</v>
      </c>
      <c r="C62" s="4" t="inlineStr">
        <is>
          <t xml:space="preserve"> </t>
        </is>
      </c>
      <c r="D62" s="5" t="n">
        <v>2530</v>
      </c>
      <c r="E62" s="4" t="inlineStr">
        <is>
          <t xml:space="preserve"> </t>
        </is>
      </c>
      <c r="F62" s="4" t="inlineStr">
        <is>
          <t xml:space="preserve"> </t>
        </is>
      </c>
    </row>
    <row r="63">
      <c r="A63" s="4" t="inlineStr">
        <is>
          <t>Taxes paid related to net share settlement of equity awards (in shares)</t>
        </is>
      </c>
      <c r="B63" s="4" t="inlineStr">
        <is>
          <t xml:space="preserve"> </t>
        </is>
      </c>
      <c r="C63" s="5" t="n">
        <v>-64634</v>
      </c>
      <c r="D63" s="4" t="inlineStr">
        <is>
          <t xml:space="preserve"> </t>
        </is>
      </c>
      <c r="E63" s="4" t="inlineStr">
        <is>
          <t xml:space="preserve"> </t>
        </is>
      </c>
      <c r="F63" s="4" t="inlineStr">
        <is>
          <t xml:space="preserve"> </t>
        </is>
      </c>
    </row>
    <row r="64">
      <c r="A64" s="4" t="inlineStr">
        <is>
          <t>Taxes paid related to net shares settlement of equity awards</t>
        </is>
      </c>
      <c r="B64" s="5" t="n">
        <v>-1366</v>
      </c>
      <c r="C64" s="4" t="inlineStr">
        <is>
          <t xml:space="preserve"> </t>
        </is>
      </c>
      <c r="D64" s="5" t="n">
        <v>-1366</v>
      </c>
      <c r="E64" s="4" t="inlineStr">
        <is>
          <t xml:space="preserve"> </t>
        </is>
      </c>
      <c r="F64" s="4" t="inlineStr">
        <is>
          <t xml:space="preserve"> </t>
        </is>
      </c>
    </row>
    <row r="65">
      <c r="A65" s="4" t="inlineStr">
        <is>
          <t>Stock-based compensation expense</t>
        </is>
      </c>
      <c r="B65" s="5" t="n">
        <v>35575</v>
      </c>
      <c r="C65" s="4" t="inlineStr">
        <is>
          <t xml:space="preserve"> </t>
        </is>
      </c>
      <c r="D65" s="5" t="n">
        <v>35575</v>
      </c>
      <c r="E65" s="4" t="inlineStr">
        <is>
          <t xml:space="preserve"> </t>
        </is>
      </c>
      <c r="F65" s="4" t="inlineStr">
        <is>
          <t xml:space="preserve"> </t>
        </is>
      </c>
    </row>
    <row r="66">
      <c r="A66" s="4" t="inlineStr">
        <is>
          <t>Other comprehensive income (loss)</t>
        </is>
      </c>
      <c r="B66" s="5" t="n">
        <v>-642</v>
      </c>
      <c r="C66" s="4" t="inlineStr">
        <is>
          <t xml:space="preserve"> </t>
        </is>
      </c>
      <c r="D66" s="4" t="inlineStr">
        <is>
          <t xml:space="preserve"> </t>
        </is>
      </c>
      <c r="E66" s="5" t="n">
        <v>-642</v>
      </c>
      <c r="F66" s="4" t="inlineStr">
        <is>
          <t xml:space="preserve"> </t>
        </is>
      </c>
    </row>
    <row r="67">
      <c r="A67" s="4" t="inlineStr">
        <is>
          <t>Net income (loss)</t>
        </is>
      </c>
      <c r="B67" s="5" t="n">
        <v>-21080</v>
      </c>
      <c r="C67" s="4" t="inlineStr">
        <is>
          <t xml:space="preserve"> </t>
        </is>
      </c>
      <c r="D67" s="4" t="inlineStr">
        <is>
          <t xml:space="preserve"> </t>
        </is>
      </c>
      <c r="E67" s="4" t="inlineStr">
        <is>
          <t xml:space="preserve"> </t>
        </is>
      </c>
      <c r="F67" s="5" t="n">
        <v>-21080</v>
      </c>
    </row>
    <row r="68">
      <c r="A68" s="4" t="inlineStr">
        <is>
          <t>Ending balance (in shares) at Mar. 31, 2024</t>
        </is>
      </c>
      <c r="B68" s="4" t="inlineStr">
        <is>
          <t xml:space="preserve"> </t>
        </is>
      </c>
      <c r="C68" s="5" t="n">
        <v>192311050</v>
      </c>
      <c r="D68" s="4" t="inlineStr">
        <is>
          <t xml:space="preserve"> </t>
        </is>
      </c>
      <c r="E68" s="4" t="inlineStr">
        <is>
          <t xml:space="preserve"> </t>
        </is>
      </c>
      <c r="F68" s="4" t="inlineStr">
        <is>
          <t xml:space="preserve"> </t>
        </is>
      </c>
    </row>
    <row r="69">
      <c r="A69" s="4" t="inlineStr">
        <is>
          <t>Ending balance at Mar. 31, 2024</t>
        </is>
      </c>
      <c r="B69" s="5" t="n">
        <v>549358</v>
      </c>
      <c r="C69" s="6" t="n">
        <v>19</v>
      </c>
      <c r="D69" s="5" t="n">
        <v>1062029</v>
      </c>
      <c r="E69" s="5" t="n">
        <v>-307</v>
      </c>
      <c r="F69" s="5" t="n">
        <v>-512383</v>
      </c>
    </row>
    <row r="70">
      <c r="A70" s="4" t="inlineStr">
        <is>
          <t>Beginning balance (in shares) at Dec. 31, 2023</t>
        </is>
      </c>
      <c r="B70" s="4" t="inlineStr">
        <is>
          <t xml:space="preserve"> </t>
        </is>
      </c>
      <c r="C70" s="5" t="n">
        <v>188435952</v>
      </c>
      <c r="D70" s="4" t="inlineStr">
        <is>
          <t xml:space="preserve"> </t>
        </is>
      </c>
      <c r="E70" s="4" t="inlineStr">
        <is>
          <t xml:space="preserve"> </t>
        </is>
      </c>
      <c r="F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income (loss)</t>
        </is>
      </c>
      <c r="B72" s="5" t="n">
        <v>-31254</v>
      </c>
      <c r="C72" s="4" t="inlineStr">
        <is>
          <t xml:space="preserve"> </t>
        </is>
      </c>
      <c r="D72" s="4" t="inlineStr">
        <is>
          <t xml:space="preserve"> </t>
        </is>
      </c>
      <c r="E72" s="4" t="inlineStr">
        <is>
          <t xml:space="preserve"> </t>
        </is>
      </c>
      <c r="F72" s="4" t="inlineStr">
        <is>
          <t xml:space="preserve"> </t>
        </is>
      </c>
    </row>
    <row r="73">
      <c r="A73" s="4" t="inlineStr">
        <is>
          <t>Ending balance (in shares) at Sep. 30, 2024</t>
        </is>
      </c>
      <c r="B73" s="4" t="inlineStr">
        <is>
          <t xml:space="preserve"> </t>
        </is>
      </c>
      <c r="C73" s="5" t="n">
        <v>198033845</v>
      </c>
      <c r="D73" s="4" t="inlineStr">
        <is>
          <t xml:space="preserve"> </t>
        </is>
      </c>
      <c r="E73" s="4" t="inlineStr">
        <is>
          <t xml:space="preserve"> </t>
        </is>
      </c>
      <c r="F73" s="4" t="inlineStr">
        <is>
          <t xml:space="preserve"> </t>
        </is>
      </c>
    </row>
    <row r="74">
      <c r="A74" s="4" t="inlineStr">
        <is>
          <t>Ending balance at Sep. 30, 2024</t>
        </is>
      </c>
      <c r="B74" s="5" t="n">
        <v>630823</v>
      </c>
      <c r="C74" s="6" t="n">
        <v>20</v>
      </c>
      <c r="D74" s="5" t="n">
        <v>1151479</v>
      </c>
      <c r="E74" s="5" t="n">
        <v>1881</v>
      </c>
      <c r="F74" s="5" t="n">
        <v>-522557</v>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5" t="n">
        <v>549358</v>
      </c>
      <c r="C76" s="6" t="n">
        <v>19</v>
      </c>
      <c r="D76" s="5" t="n">
        <v>1062029</v>
      </c>
      <c r="E76" s="5" t="n">
        <v>-307</v>
      </c>
      <c r="F76" s="5" t="n">
        <v>-512383</v>
      </c>
    </row>
    <row r="77">
      <c r="A77" s="4" t="inlineStr">
        <is>
          <t>Beginning balance (in shares) at Mar. 31, 2024</t>
        </is>
      </c>
      <c r="B77" s="4" t="inlineStr">
        <is>
          <t xml:space="preserve"> </t>
        </is>
      </c>
      <c r="C77" s="5" t="n">
        <v>192311050</v>
      </c>
      <c r="D77" s="4" t="inlineStr">
        <is>
          <t xml:space="preserve"> </t>
        </is>
      </c>
      <c r="E77" s="4" t="inlineStr">
        <is>
          <t xml:space="preserve"> </t>
        </is>
      </c>
      <c r="F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ssuance of common stock upon exercise of stock options, including early exercised options, and vesting of restricted stock units (in shares)</t>
        </is>
      </c>
      <c r="B79" s="4" t="inlineStr">
        <is>
          <t xml:space="preserve"> </t>
        </is>
      </c>
      <c r="C79" s="5" t="n">
        <v>2741097</v>
      </c>
      <c r="D79" s="4" t="inlineStr">
        <is>
          <t xml:space="preserve"> </t>
        </is>
      </c>
      <c r="E79" s="4" t="inlineStr">
        <is>
          <t xml:space="preserve"> </t>
        </is>
      </c>
      <c r="F79" s="4" t="inlineStr">
        <is>
          <t xml:space="preserve"> </t>
        </is>
      </c>
    </row>
    <row r="80">
      <c r="A80" s="4" t="inlineStr">
        <is>
          <t>Issuance of common stock upon exercise of stock options, including early exercised options, and vesting of restricted stock units</t>
        </is>
      </c>
      <c r="B80" s="5" t="n">
        <v>1713</v>
      </c>
      <c r="C80" s="6" t="n">
        <v>1</v>
      </c>
      <c r="D80" s="5" t="n">
        <v>1712</v>
      </c>
      <c r="E80" s="4" t="inlineStr">
        <is>
          <t xml:space="preserve"> </t>
        </is>
      </c>
      <c r="F80" s="4" t="inlineStr">
        <is>
          <t xml:space="preserve"> </t>
        </is>
      </c>
    </row>
    <row r="81">
      <c r="A81" s="4" t="inlineStr">
        <is>
          <t>Issuance of common stock for acquisition consideration (in shares)</t>
        </is>
      </c>
      <c r="B81" s="4" t="inlineStr">
        <is>
          <t xml:space="preserve"> </t>
        </is>
      </c>
      <c r="C81" s="5" t="n">
        <v>131507</v>
      </c>
      <c r="D81" s="4" t="inlineStr">
        <is>
          <t xml:space="preserve"> </t>
        </is>
      </c>
      <c r="E81" s="4" t="inlineStr">
        <is>
          <t xml:space="preserve"> </t>
        </is>
      </c>
      <c r="F81" s="4" t="inlineStr">
        <is>
          <t xml:space="preserve"> </t>
        </is>
      </c>
    </row>
    <row r="82">
      <c r="A82" s="4" t="inlineStr">
        <is>
          <t>Issuance of common stock for acquisition consideration</t>
        </is>
      </c>
      <c r="B82" s="5" t="n">
        <v>2783</v>
      </c>
      <c r="C82" s="4" t="inlineStr">
        <is>
          <t xml:space="preserve"> </t>
        </is>
      </c>
      <c r="D82" s="5" t="n">
        <v>2783</v>
      </c>
      <c r="E82" s="4" t="inlineStr">
        <is>
          <t xml:space="preserve"> </t>
        </is>
      </c>
      <c r="F82" s="4" t="inlineStr">
        <is>
          <t xml:space="preserve"> </t>
        </is>
      </c>
    </row>
    <row r="83">
      <c r="A83" s="4" t="inlineStr">
        <is>
          <t>Taxes paid related to net share settlement of equity awards (in shares)</t>
        </is>
      </c>
      <c r="B83" s="4" t="inlineStr">
        <is>
          <t xml:space="preserve"> </t>
        </is>
      </c>
      <c r="C83" s="5" t="n">
        <v>-87676</v>
      </c>
      <c r="D83" s="4" t="inlineStr">
        <is>
          <t xml:space="preserve"> </t>
        </is>
      </c>
      <c r="E83" s="4" t="inlineStr">
        <is>
          <t xml:space="preserve"> </t>
        </is>
      </c>
      <c r="F83" s="4" t="inlineStr">
        <is>
          <t xml:space="preserve"> </t>
        </is>
      </c>
    </row>
    <row r="84">
      <c r="A84" s="4" t="inlineStr">
        <is>
          <t>Taxes paid related to net shares settlement of equity awards</t>
        </is>
      </c>
      <c r="B84" s="5" t="n">
        <v>-1202</v>
      </c>
      <c r="C84" s="4" t="inlineStr">
        <is>
          <t xml:space="preserve"> </t>
        </is>
      </c>
      <c r="D84" s="5" t="n">
        <v>-1202</v>
      </c>
      <c r="E84" s="4" t="inlineStr">
        <is>
          <t xml:space="preserve"> </t>
        </is>
      </c>
      <c r="F84" s="4" t="inlineStr">
        <is>
          <t xml:space="preserve"> </t>
        </is>
      </c>
    </row>
    <row r="85">
      <c r="A85" s="4" t="inlineStr">
        <is>
          <t>Stock-based compensation expense</t>
        </is>
      </c>
      <c r="B85" s="5" t="n">
        <v>38438</v>
      </c>
      <c r="C85" s="4" t="inlineStr">
        <is>
          <t xml:space="preserve"> </t>
        </is>
      </c>
      <c r="D85" s="5" t="n">
        <v>38438</v>
      </c>
      <c r="E85" s="4" t="inlineStr">
        <is>
          <t xml:space="preserve"> </t>
        </is>
      </c>
      <c r="F85" s="4" t="inlineStr">
        <is>
          <t xml:space="preserve"> </t>
        </is>
      </c>
    </row>
    <row r="86">
      <c r="A86" s="4" t="inlineStr">
        <is>
          <t>Other comprehensive income (loss)</t>
        </is>
      </c>
      <c r="B86" s="5" t="n">
        <v>-97</v>
      </c>
      <c r="C86" s="4" t="inlineStr">
        <is>
          <t xml:space="preserve"> </t>
        </is>
      </c>
      <c r="D86" s="4" t="inlineStr">
        <is>
          <t xml:space="preserve"> </t>
        </is>
      </c>
      <c r="E86" s="5" t="n">
        <v>-97</v>
      </c>
      <c r="F86" s="4" t="inlineStr">
        <is>
          <t xml:space="preserve"> </t>
        </is>
      </c>
    </row>
    <row r="87">
      <c r="A87" s="4" t="inlineStr">
        <is>
          <t>Net income (loss)</t>
        </is>
      </c>
      <c r="B87" s="5" t="n">
        <v>-12091</v>
      </c>
      <c r="C87" s="4" t="inlineStr">
        <is>
          <t xml:space="preserve"> </t>
        </is>
      </c>
      <c r="D87" s="4" t="inlineStr">
        <is>
          <t xml:space="preserve"> </t>
        </is>
      </c>
      <c r="E87" s="4" t="inlineStr">
        <is>
          <t xml:space="preserve"> </t>
        </is>
      </c>
      <c r="F87" s="5" t="n">
        <v>-12091</v>
      </c>
    </row>
    <row r="88">
      <c r="A88" s="4" t="inlineStr">
        <is>
          <t>Ending balance (in shares) at Jun. 30, 2024</t>
        </is>
      </c>
      <c r="B88" s="4" t="inlineStr">
        <is>
          <t xml:space="preserve"> </t>
        </is>
      </c>
      <c r="C88" s="5" t="n">
        <v>195095978</v>
      </c>
      <c r="D88" s="4" t="inlineStr">
        <is>
          <t xml:space="preserve"> </t>
        </is>
      </c>
      <c r="E88" s="4" t="inlineStr">
        <is>
          <t xml:space="preserve"> </t>
        </is>
      </c>
      <c r="F88" s="4" t="inlineStr">
        <is>
          <t xml:space="preserve"> </t>
        </is>
      </c>
    </row>
    <row r="89">
      <c r="A89" s="4" t="inlineStr">
        <is>
          <t>Ending balance at Jun. 30, 2024</t>
        </is>
      </c>
      <c r="B89" s="5" t="n">
        <v>578902</v>
      </c>
      <c r="C89" s="6" t="n">
        <v>20</v>
      </c>
      <c r="D89" s="5" t="n">
        <v>1103760</v>
      </c>
      <c r="E89" s="5" t="n">
        <v>-404</v>
      </c>
      <c r="F89" s="5" t="n">
        <v>-524474</v>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5" t="n">
        <v>578902</v>
      </c>
      <c r="C91" s="6" t="n">
        <v>20</v>
      </c>
      <c r="D91" s="5" t="n">
        <v>1103760</v>
      </c>
      <c r="E91" s="5" t="n">
        <v>-404</v>
      </c>
      <c r="F91" s="5" t="n">
        <v>-524474</v>
      </c>
    </row>
    <row r="92">
      <c r="A92" s="4" t="inlineStr">
        <is>
          <t>Issuance of common stock in connection with ESPP (in shares)</t>
        </is>
      </c>
      <c r="B92" s="4" t="inlineStr">
        <is>
          <t xml:space="preserve"> </t>
        </is>
      </c>
      <c r="C92" s="5" t="n">
        <v>387058</v>
      </c>
      <c r="D92" s="4" t="inlineStr">
        <is>
          <t xml:space="preserve"> </t>
        </is>
      </c>
      <c r="E92" s="4" t="inlineStr">
        <is>
          <t xml:space="preserve"> </t>
        </is>
      </c>
      <c r="F92" s="4" t="inlineStr">
        <is>
          <t xml:space="preserve"> </t>
        </is>
      </c>
    </row>
    <row r="93">
      <c r="A93" s="4" t="inlineStr">
        <is>
          <t>Issuance of common stock in connection with ESPP</t>
        </is>
      </c>
      <c r="B93" s="5" t="n">
        <v>4378</v>
      </c>
      <c r="C93" s="4" t="inlineStr">
        <is>
          <t xml:space="preserve"> </t>
        </is>
      </c>
      <c r="D93" s="5" t="n">
        <v>4378</v>
      </c>
      <c r="E93" s="4" t="inlineStr">
        <is>
          <t xml:space="preserve"> </t>
        </is>
      </c>
      <c r="F93" s="4" t="inlineStr">
        <is>
          <t xml:space="preserve"> </t>
        </is>
      </c>
    </row>
    <row r="94">
      <c r="A94" s="4" t="inlineStr">
        <is>
          <t>Issuance of common stock upon exercise of stock options, including early exercised options, and vesting of restricted stock units (in shares)</t>
        </is>
      </c>
      <c r="B94" s="4" t="inlineStr">
        <is>
          <t xml:space="preserve"> </t>
        </is>
      </c>
      <c r="C94" s="5" t="n">
        <v>2456427</v>
      </c>
      <c r="D94" s="4" t="inlineStr">
        <is>
          <t xml:space="preserve"> </t>
        </is>
      </c>
      <c r="E94" s="4" t="inlineStr">
        <is>
          <t xml:space="preserve"> </t>
        </is>
      </c>
      <c r="F94" s="4" t="inlineStr">
        <is>
          <t xml:space="preserve"> </t>
        </is>
      </c>
    </row>
    <row r="95">
      <c r="A95" s="4" t="inlineStr">
        <is>
          <t>Issuance of common stock upon exercise of stock options, including early exercised options, and vesting of restricted stock units</t>
        </is>
      </c>
      <c r="B95" s="5" t="n">
        <v>1560</v>
      </c>
      <c r="C95" s="4" t="inlineStr">
        <is>
          <t xml:space="preserve"> </t>
        </is>
      </c>
      <c r="D95" s="5" t="n">
        <v>1560</v>
      </c>
      <c r="E95" s="4" t="inlineStr">
        <is>
          <t xml:space="preserve"> </t>
        </is>
      </c>
      <c r="F95" s="4" t="inlineStr">
        <is>
          <t xml:space="preserve"> </t>
        </is>
      </c>
    </row>
    <row r="96">
      <c r="A96" s="4" t="inlineStr">
        <is>
          <t>Donation of common stock (in shares)</t>
        </is>
      </c>
      <c r="B96" s="4" t="inlineStr">
        <is>
          <t xml:space="preserve"> </t>
        </is>
      </c>
      <c r="C96" s="5" t="n">
        <v>181961</v>
      </c>
      <c r="D96" s="4" t="inlineStr">
        <is>
          <t xml:space="preserve"> </t>
        </is>
      </c>
      <c r="E96" s="4" t="inlineStr">
        <is>
          <t xml:space="preserve"> </t>
        </is>
      </c>
      <c r="F96" s="4" t="inlineStr">
        <is>
          <t xml:space="preserve"> </t>
        </is>
      </c>
    </row>
    <row r="97">
      <c r="A97" s="4" t="inlineStr">
        <is>
          <t>Donation of common stock</t>
        </is>
      </c>
      <c r="B97" s="5" t="n">
        <v>2587</v>
      </c>
      <c r="C97" s="4" t="inlineStr">
        <is>
          <t xml:space="preserve"> </t>
        </is>
      </c>
      <c r="D97" s="5" t="n">
        <v>2587</v>
      </c>
      <c r="E97" s="4" t="inlineStr">
        <is>
          <t xml:space="preserve"> </t>
        </is>
      </c>
      <c r="F97" s="4" t="inlineStr">
        <is>
          <t xml:space="preserve"> </t>
        </is>
      </c>
    </row>
    <row r="98">
      <c r="A98" s="4" t="inlineStr">
        <is>
          <t>Taxes paid related to net share settlement of equity awards (in shares)</t>
        </is>
      </c>
      <c r="B98" s="4" t="inlineStr">
        <is>
          <t xml:space="preserve"> </t>
        </is>
      </c>
      <c r="C98" s="5" t="n">
        <v>-87579</v>
      </c>
      <c r="D98" s="4" t="inlineStr">
        <is>
          <t xml:space="preserve"> </t>
        </is>
      </c>
      <c r="E98" s="4" t="inlineStr">
        <is>
          <t xml:space="preserve"> </t>
        </is>
      </c>
      <c r="F98" s="4" t="inlineStr">
        <is>
          <t xml:space="preserve"> </t>
        </is>
      </c>
    </row>
    <row r="99">
      <c r="A99" s="4" t="inlineStr">
        <is>
          <t>Taxes paid related to net shares settlement of equity awards</t>
        </is>
      </c>
      <c r="B99" s="5" t="n">
        <v>-1206</v>
      </c>
      <c r="C99" s="4" t="inlineStr">
        <is>
          <t xml:space="preserve"> </t>
        </is>
      </c>
      <c r="D99" s="5" t="n">
        <v>-1206</v>
      </c>
      <c r="E99" s="4" t="inlineStr">
        <is>
          <t xml:space="preserve"> </t>
        </is>
      </c>
      <c r="F99" s="4" t="inlineStr">
        <is>
          <t xml:space="preserve"> </t>
        </is>
      </c>
    </row>
    <row r="100">
      <c r="A100" s="4" t="inlineStr">
        <is>
          <t>Stock-based compensation expense</t>
        </is>
      </c>
      <c r="B100" s="5" t="n">
        <v>40400</v>
      </c>
      <c r="C100" s="4" t="inlineStr">
        <is>
          <t xml:space="preserve"> </t>
        </is>
      </c>
      <c r="D100" s="5" t="n">
        <v>40400</v>
      </c>
      <c r="E100" s="4" t="inlineStr">
        <is>
          <t xml:space="preserve"> </t>
        </is>
      </c>
      <c r="F100" s="4" t="inlineStr">
        <is>
          <t xml:space="preserve"> </t>
        </is>
      </c>
    </row>
    <row r="101">
      <c r="A101" s="4" t="inlineStr">
        <is>
          <t>Other comprehensive income (loss)</t>
        </is>
      </c>
      <c r="B101" s="5" t="n">
        <v>2285</v>
      </c>
      <c r="C101" s="4" t="inlineStr">
        <is>
          <t xml:space="preserve"> </t>
        </is>
      </c>
      <c r="D101" s="4" t="inlineStr">
        <is>
          <t xml:space="preserve"> </t>
        </is>
      </c>
      <c r="E101" s="5" t="n">
        <v>2285</v>
      </c>
      <c r="F101" s="4" t="inlineStr">
        <is>
          <t xml:space="preserve"> </t>
        </is>
      </c>
    </row>
    <row r="102">
      <c r="A102" s="4" t="inlineStr">
        <is>
          <t>Net income (loss)</t>
        </is>
      </c>
      <c r="B102" s="5" t="n">
        <v>1917</v>
      </c>
      <c r="C102" s="4" t="inlineStr">
        <is>
          <t xml:space="preserve"> </t>
        </is>
      </c>
      <c r="D102" s="4" t="inlineStr">
        <is>
          <t xml:space="preserve"> </t>
        </is>
      </c>
      <c r="E102" s="4" t="inlineStr">
        <is>
          <t xml:space="preserve"> </t>
        </is>
      </c>
      <c r="F102" s="5" t="n">
        <v>1917</v>
      </c>
    </row>
    <row r="103">
      <c r="A103" s="4" t="inlineStr">
        <is>
          <t>Ending balance (in shares) at Sep. 30, 2024</t>
        </is>
      </c>
      <c r="B103" s="4" t="inlineStr">
        <is>
          <t xml:space="preserve"> </t>
        </is>
      </c>
      <c r="C103" s="5" t="n">
        <v>198033845</v>
      </c>
      <c r="D103" s="4" t="inlineStr">
        <is>
          <t xml:space="preserve"> </t>
        </is>
      </c>
      <c r="E103" s="4" t="inlineStr">
        <is>
          <t xml:space="preserve"> </t>
        </is>
      </c>
      <c r="F103" s="4" t="inlineStr">
        <is>
          <t xml:space="preserve"> </t>
        </is>
      </c>
    </row>
    <row r="104">
      <c r="A104" s="4" t="inlineStr">
        <is>
          <t>Ending balance at Sep. 30, 2024</t>
        </is>
      </c>
      <c r="B104" s="5" t="n">
        <v>630823</v>
      </c>
      <c r="C104" s="6" t="n">
        <v>20</v>
      </c>
      <c r="D104" s="5" t="n">
        <v>1151479</v>
      </c>
      <c r="E104" s="5" t="n">
        <v>1881</v>
      </c>
      <c r="F104" s="5" t="n">
        <v>-522557</v>
      </c>
    </row>
    <row r="105">
      <c r="A105" s="3" t="inlineStr">
        <is>
          <t>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eginning balance</t>
        </is>
      </c>
      <c r="B106" s="6" t="n">
        <v>630823</v>
      </c>
      <c r="C106" s="6" t="n">
        <v>20</v>
      </c>
      <c r="D106" s="6" t="n">
        <v>1151479</v>
      </c>
      <c r="E106" s="6" t="n">
        <v>1881</v>
      </c>
      <c r="F106" s="6" t="n">
        <v>-5225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Compensation - Schedule of Stock Option Activity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5" t="n">
        <v>10801396</v>
      </c>
      <c r="C4" s="4" t="inlineStr">
        <is>
          <t xml:space="preserve"> </t>
        </is>
      </c>
      <c r="D4" s="4" t="inlineStr">
        <is>
          <t xml:space="preserve"> </t>
        </is>
      </c>
    </row>
    <row r="5">
      <c r="A5" s="4" t="inlineStr">
        <is>
          <t>Exercised (in shares)</t>
        </is>
      </c>
      <c r="B5" s="5" t="n">
        <v>-1745172</v>
      </c>
      <c r="C5" s="4" t="inlineStr">
        <is>
          <t xml:space="preserve"> </t>
        </is>
      </c>
      <c r="D5" s="4" t="inlineStr">
        <is>
          <t xml:space="preserve"> </t>
        </is>
      </c>
    </row>
    <row r="6">
      <c r="A6" s="4" t="inlineStr">
        <is>
          <t>Forfeited (in shares)</t>
        </is>
      </c>
      <c r="B6" s="5" t="n">
        <v>-118077</v>
      </c>
      <c r="C6" s="4" t="inlineStr">
        <is>
          <t xml:space="preserve"> </t>
        </is>
      </c>
      <c r="D6" s="4" t="inlineStr">
        <is>
          <t xml:space="preserve"> </t>
        </is>
      </c>
    </row>
    <row r="7">
      <c r="A7" s="4" t="inlineStr">
        <is>
          <t>Ending balance (in shares)</t>
        </is>
      </c>
      <c r="B7" s="5" t="n">
        <v>8938147</v>
      </c>
      <c r="C7" s="4" t="inlineStr">
        <is>
          <t xml:space="preserve"> </t>
        </is>
      </c>
      <c r="D7" s="5" t="n">
        <v>10801396</v>
      </c>
    </row>
    <row r="8">
      <c r="A8" s="4" t="inlineStr">
        <is>
          <t>Vested and exercisable (in shares)</t>
        </is>
      </c>
      <c r="B8" s="5" t="n">
        <v>8109918</v>
      </c>
      <c r="C8" s="4" t="inlineStr">
        <is>
          <t xml:space="preserve"> </t>
        </is>
      </c>
      <c r="D8" s="4" t="inlineStr">
        <is>
          <t xml:space="preserve"> </t>
        </is>
      </c>
    </row>
    <row r="9">
      <c r="A9" s="4" t="inlineStr">
        <is>
          <t>Vested and expected to vest (in shares)</t>
        </is>
      </c>
      <c r="B9" s="5" t="n">
        <v>8938147</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in dollars per share)</t>
        </is>
      </c>
      <c r="B11" s="8" t="n">
        <v>4.46</v>
      </c>
      <c r="C11" s="4" t="inlineStr">
        <is>
          <t xml:space="preserve"> </t>
        </is>
      </c>
      <c r="D11" s="4" t="inlineStr">
        <is>
          <t xml:space="preserve"> </t>
        </is>
      </c>
    </row>
    <row r="12">
      <c r="A12" s="4" t="inlineStr">
        <is>
          <t>Exercised (in dollars per share)</t>
        </is>
      </c>
      <c r="B12" s="13" t="n">
        <v>3.28</v>
      </c>
      <c r="C12" s="4" t="inlineStr">
        <is>
          <t xml:space="preserve"> </t>
        </is>
      </c>
      <c r="D12" s="4" t="inlineStr">
        <is>
          <t xml:space="preserve"> </t>
        </is>
      </c>
    </row>
    <row r="13">
      <c r="A13" s="4" t="inlineStr">
        <is>
          <t>Forfeited (in dollars per share)</t>
        </is>
      </c>
      <c r="B13" s="13" t="n">
        <v>6.26</v>
      </c>
      <c r="C13" s="4" t="inlineStr">
        <is>
          <t xml:space="preserve"> </t>
        </is>
      </c>
      <c r="D13" s="4" t="inlineStr">
        <is>
          <t xml:space="preserve"> </t>
        </is>
      </c>
    </row>
    <row r="14">
      <c r="A14" s="4" t="inlineStr">
        <is>
          <t>Ending balance (in dollars per share)</t>
        </is>
      </c>
      <c r="B14" s="13" t="n">
        <v>4.66</v>
      </c>
      <c r="C14" s="4" t="inlineStr">
        <is>
          <t xml:space="preserve"> </t>
        </is>
      </c>
      <c r="D14" s="8" t="n">
        <v>4.46</v>
      </c>
    </row>
    <row r="15">
      <c r="A15" s="4" t="inlineStr">
        <is>
          <t>Vested and exercisable (in dollars per share)</t>
        </is>
      </c>
      <c r="B15" s="13" t="n">
        <v>4.05</v>
      </c>
      <c r="C15" s="4" t="inlineStr">
        <is>
          <t xml:space="preserve"> </t>
        </is>
      </c>
      <c r="D15" s="4" t="inlineStr">
        <is>
          <t xml:space="preserve"> </t>
        </is>
      </c>
    </row>
    <row r="16">
      <c r="A16" s="4" t="inlineStr">
        <is>
          <t>Vested and expected to vest (in dollars per share)</t>
        </is>
      </c>
      <c r="B16" s="8" t="n">
        <v>4.66</v>
      </c>
      <c r="C16" s="4" t="inlineStr">
        <is>
          <t xml:space="preserve"> </t>
        </is>
      </c>
      <c r="D16" s="4" t="inlineStr">
        <is>
          <t xml:space="preserve"> </t>
        </is>
      </c>
    </row>
    <row r="17">
      <c r="A17" s="3" t="inlineStr">
        <is>
          <t>Weighted-Average Remaining Contractual Life (Years)</t>
        </is>
      </c>
      <c r="B17" s="4" t="inlineStr">
        <is>
          <t xml:space="preserve"> </t>
        </is>
      </c>
      <c r="C17" s="4" t="inlineStr">
        <is>
          <t xml:space="preserve"> </t>
        </is>
      </c>
      <c r="D17" s="4" t="inlineStr">
        <is>
          <t xml:space="preserve"> </t>
        </is>
      </c>
    </row>
    <row r="18">
      <c r="A18" s="4" t="inlineStr">
        <is>
          <t>Outstanding</t>
        </is>
      </c>
      <c r="B18" s="4" t="inlineStr">
        <is>
          <t>5 years 1 month 9 days</t>
        </is>
      </c>
      <c r="C18" s="4" t="inlineStr">
        <is>
          <t xml:space="preserve"> </t>
        </is>
      </c>
      <c r="D18" s="4" t="inlineStr">
        <is>
          <t>5 years 10 months 13 days</t>
        </is>
      </c>
    </row>
    <row r="19">
      <c r="A19" s="4" t="inlineStr">
        <is>
          <t>Vested and exercisable</t>
        </is>
      </c>
      <c r="B19" s="4" t="inlineStr">
        <is>
          <t>4 years 11 months 4 days</t>
        </is>
      </c>
      <c r="C19" s="4" t="inlineStr">
        <is>
          <t xml:space="preserve"> </t>
        </is>
      </c>
      <c r="D19" s="4" t="inlineStr">
        <is>
          <t xml:space="preserve"> </t>
        </is>
      </c>
    </row>
    <row r="20">
      <c r="A20" s="4" t="inlineStr">
        <is>
          <t>Vested and expected to vest</t>
        </is>
      </c>
      <c r="B20" s="4" t="inlineStr">
        <is>
          <t>5 years 1 month 9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t>
        </is>
      </c>
      <c r="B22" s="6" t="n">
        <v>77993</v>
      </c>
      <c r="C22" s="4" t="inlineStr">
        <is>
          <t xml:space="preserve"> </t>
        </is>
      </c>
      <c r="D22" s="6" t="n">
        <v>161603</v>
      </c>
    </row>
    <row r="23">
      <c r="A23" s="4" t="inlineStr">
        <is>
          <t>Exercised</t>
        </is>
      </c>
      <c r="B23" s="5" t="n">
        <v>24089</v>
      </c>
      <c r="C23" s="6" t="n">
        <v>59845</v>
      </c>
      <c r="D23" s="4" t="inlineStr">
        <is>
          <t xml:space="preserve"> </t>
        </is>
      </c>
    </row>
    <row r="24">
      <c r="A24" s="4" t="inlineStr">
        <is>
          <t>Vested and exercisable</t>
        </is>
      </c>
      <c r="B24" s="5" t="n">
        <v>75720</v>
      </c>
      <c r="C24" s="4" t="inlineStr">
        <is>
          <t xml:space="preserve"> </t>
        </is>
      </c>
      <c r="D24" s="4" t="inlineStr">
        <is>
          <t xml:space="preserve"> </t>
        </is>
      </c>
    </row>
    <row r="25">
      <c r="A25" s="4" t="inlineStr">
        <is>
          <t>Vested and expected to vest</t>
        </is>
      </c>
      <c r="B25" s="5" t="n">
        <v>77993</v>
      </c>
      <c r="C25" s="4" t="inlineStr">
        <is>
          <t xml:space="preserve"> </t>
        </is>
      </c>
      <c r="D25" s="4" t="inlineStr">
        <is>
          <t xml:space="preserve"> </t>
        </is>
      </c>
    </row>
    <row r="26">
      <c r="A26" s="4" t="inlineStr">
        <is>
          <t>Aggregate grant-date fair value, options</t>
        </is>
      </c>
      <c r="B26" s="6" t="n">
        <v>10266</v>
      </c>
      <c r="C26" s="6" t="n">
        <v>7068</v>
      </c>
      <c r="D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ward Activity (Details) - Restricted stock - USD ($) $ / shares in Units, $ in Thousands</t>
        </is>
      </c>
      <c r="B1" s="2" t="inlineStr">
        <is>
          <t>9 Months Ended</t>
        </is>
      </c>
    </row>
    <row r="2">
      <c r="B2" s="2" t="inlineStr">
        <is>
          <t>Sep. 30, 2024</t>
        </is>
      </c>
      <c r="C2" s="2" t="inlineStr">
        <is>
          <t>Sep. 30, 2023</t>
        </is>
      </c>
    </row>
    <row r="3">
      <c r="A3" s="3" t="inlineStr">
        <is>
          <t>Number of Shares</t>
        </is>
      </c>
      <c r="B3" s="4" t="inlineStr">
        <is>
          <t xml:space="preserve"> </t>
        </is>
      </c>
      <c r="C3" s="4" t="inlineStr">
        <is>
          <t xml:space="preserve"> </t>
        </is>
      </c>
    </row>
    <row r="4">
      <c r="A4" s="4" t="inlineStr">
        <is>
          <t>Unvested, beginning balance (in shares)</t>
        </is>
      </c>
      <c r="B4" s="5" t="n">
        <v>23555665</v>
      </c>
      <c r="C4" s="4" t="inlineStr">
        <is>
          <t xml:space="preserve"> </t>
        </is>
      </c>
    </row>
    <row r="5">
      <c r="A5" s="4" t="inlineStr">
        <is>
          <t>Granted (in shares)</t>
        </is>
      </c>
      <c r="B5" s="5" t="n">
        <v>12016829</v>
      </c>
      <c r="C5" s="4" t="inlineStr">
        <is>
          <t xml:space="preserve"> </t>
        </is>
      </c>
    </row>
    <row r="6">
      <c r="A6" s="4" t="inlineStr">
        <is>
          <t>Vested (in shares)</t>
        </is>
      </c>
      <c r="B6" s="5" t="n">
        <v>-6952837</v>
      </c>
      <c r="C6" s="4" t="inlineStr">
        <is>
          <t xml:space="preserve"> </t>
        </is>
      </c>
    </row>
    <row r="7">
      <c r="A7" s="4" t="inlineStr">
        <is>
          <t>Cancelled/forfeited (in shares)</t>
        </is>
      </c>
      <c r="B7" s="5" t="n">
        <v>-3049620</v>
      </c>
      <c r="C7" s="4" t="inlineStr">
        <is>
          <t xml:space="preserve"> </t>
        </is>
      </c>
    </row>
    <row r="8">
      <c r="A8" s="4" t="inlineStr">
        <is>
          <t>Unvested, ending balance (in shares)</t>
        </is>
      </c>
      <c r="B8" s="5" t="n">
        <v>25570037</v>
      </c>
      <c r="C8" s="4" t="inlineStr">
        <is>
          <t xml:space="preserve"> </t>
        </is>
      </c>
    </row>
    <row r="9">
      <c r="A9" s="3" t="inlineStr">
        <is>
          <t>Weighted-Average Grant-Date Fair Value Per Share</t>
        </is>
      </c>
      <c r="B9" s="4" t="inlineStr">
        <is>
          <t xml:space="preserve"> </t>
        </is>
      </c>
      <c r="C9" s="4" t="inlineStr">
        <is>
          <t xml:space="preserve"> </t>
        </is>
      </c>
    </row>
    <row r="10">
      <c r="A10" s="4" t="inlineStr">
        <is>
          <t>Unvested, beginning balance (in dollars per share)</t>
        </is>
      </c>
      <c r="B10" s="8" t="n">
        <v>14.67</v>
      </c>
      <c r="C10" s="4" t="inlineStr">
        <is>
          <t xml:space="preserve"> </t>
        </is>
      </c>
    </row>
    <row r="11">
      <c r="A11" s="4" t="inlineStr">
        <is>
          <t>Granted (in dollars per share)</t>
        </is>
      </c>
      <c r="B11" s="13" t="n">
        <v>16.34</v>
      </c>
      <c r="C11" s="8" t="n">
        <v>16.85</v>
      </c>
    </row>
    <row r="12">
      <c r="A12" s="4" t="inlineStr">
        <is>
          <t>Vested (in dollars per share)</t>
        </is>
      </c>
      <c r="B12" s="13" t="n">
        <v>13.79</v>
      </c>
      <c r="C12" s="4" t="inlineStr">
        <is>
          <t xml:space="preserve"> </t>
        </is>
      </c>
    </row>
    <row r="13">
      <c r="A13" s="4" t="inlineStr">
        <is>
          <t>Cancelled/forfeited (in dollars per share)</t>
        </is>
      </c>
      <c r="B13" s="13" t="n">
        <v>15.28</v>
      </c>
      <c r="C13" s="4" t="inlineStr">
        <is>
          <t xml:space="preserve"> </t>
        </is>
      </c>
    </row>
    <row r="14">
      <c r="A14" s="4" t="inlineStr">
        <is>
          <t>Unvested, ending balance (in dollars per share)</t>
        </is>
      </c>
      <c r="B14" s="8" t="n">
        <v>15.62</v>
      </c>
      <c r="C14" s="4" t="inlineStr">
        <is>
          <t xml:space="preserve"> </t>
        </is>
      </c>
    </row>
    <row r="15">
      <c r="A15" s="4" t="inlineStr">
        <is>
          <t>Weighted-average aggregate grant date fair value, vested</t>
        </is>
      </c>
      <c r="B15" s="6" t="n">
        <v>95880</v>
      </c>
      <c r="C15" s="6" t="n">
        <v>799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chedule of Valuation Assumptions (Details) - ESPP</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Dividend rate</t>
        </is>
      </c>
      <c r="B4" s="11" t="n">
        <v>0</v>
      </c>
      <c r="C4" s="11"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s</t>
        </is>
      </c>
      <c r="B7" s="12" t="n">
        <v>0.0384</v>
      </c>
      <c r="C7" s="12" t="n">
        <v>0.0481</v>
      </c>
    </row>
    <row r="8">
      <c r="A8" s="4" t="inlineStr">
        <is>
          <t>Expected term (in years)</t>
        </is>
      </c>
      <c r="B8" s="4" t="inlineStr">
        <is>
          <t>6 months</t>
        </is>
      </c>
      <c r="C8" s="4" t="inlineStr">
        <is>
          <t>6 months</t>
        </is>
      </c>
    </row>
    <row r="9">
      <c r="A9" s="4" t="inlineStr">
        <is>
          <t>Volatility</t>
        </is>
      </c>
      <c r="B9" s="12" t="n">
        <v>0.393</v>
      </c>
      <c r="C9" s="12" t="n">
        <v>0.478</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s</t>
        </is>
      </c>
      <c r="B12" s="12" t="n">
        <v>0.052</v>
      </c>
      <c r="C12" s="12" t="n">
        <v>0.054</v>
      </c>
    </row>
    <row r="13">
      <c r="A13" s="4" t="inlineStr">
        <is>
          <t>Expected term (in years)</t>
        </is>
      </c>
      <c r="B13" s="4" t="inlineStr">
        <is>
          <t>2 years</t>
        </is>
      </c>
      <c r="C13" s="4" t="inlineStr">
        <is>
          <t>2 years</t>
        </is>
      </c>
    </row>
    <row r="14">
      <c r="A14" s="4" t="inlineStr">
        <is>
          <t>Volatility</t>
        </is>
      </c>
      <c r="B14" s="12" t="n">
        <v>0.613</v>
      </c>
      <c r="C14" s="12" t="n">
        <v>0.6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9278</v>
      </c>
      <c r="C4" s="6" t="n">
        <v>36573</v>
      </c>
      <c r="D4" s="6" t="n">
        <v>110523</v>
      </c>
      <c r="E4" s="6" t="n">
        <v>101007</v>
      </c>
    </row>
    <row r="5">
      <c r="A5" s="4" t="inlineStr">
        <is>
          <t>Customer support and opera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78</v>
      </c>
      <c r="C7" s="5" t="n">
        <v>386</v>
      </c>
      <c r="D7" s="5" t="n">
        <v>890</v>
      </c>
      <c r="E7" s="5" t="n">
        <v>1010</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4514</v>
      </c>
      <c r="C10" s="5" t="n">
        <v>4525</v>
      </c>
      <c r="D10" s="5" t="n">
        <v>13014</v>
      </c>
      <c r="E10" s="5" t="n">
        <v>12235</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1873</v>
      </c>
      <c r="C13" s="5" t="n">
        <v>19828</v>
      </c>
      <c r="D13" s="5" t="n">
        <v>61854</v>
      </c>
      <c r="E13" s="5" t="n">
        <v>5504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2613</v>
      </c>
      <c r="C16" s="6" t="n">
        <v>11834</v>
      </c>
      <c r="D16" s="6" t="n">
        <v>34765</v>
      </c>
      <c r="E16" s="6" t="n">
        <v>327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structuring Initiativ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Incurred charges</t>
        </is>
      </c>
      <c r="B4" s="6" t="n">
        <v>0</v>
      </c>
      <c r="C4" s="6" t="n">
        <v>1400000</v>
      </c>
      <c r="D4" s="6" t="n">
        <v>800000</v>
      </c>
      <c r="E4" s="6" t="n">
        <v>14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Initiatives - Schedule of Severance and Related Charges (Details) $ in Thousands</t>
        </is>
      </c>
      <c r="B1" s="2" t="inlineStr">
        <is>
          <t>9 Months Ended</t>
        </is>
      </c>
    </row>
    <row r="2">
      <c r="B2" s="2" t="inlineStr">
        <is>
          <t>Sep. 30, 2024 USD ($)</t>
        </is>
      </c>
    </row>
    <row r="3">
      <c r="A3" s="3" t="inlineStr">
        <is>
          <t>Restructuring Cost and Reserve [Line Items]</t>
        </is>
      </c>
      <c r="B3" s="4" t="inlineStr">
        <is>
          <t xml:space="preserve"> </t>
        </is>
      </c>
    </row>
    <row r="4">
      <c r="A4" s="4" t="inlineStr">
        <is>
          <t>Expenses incurred</t>
        </is>
      </c>
      <c r="B4" s="6" t="n">
        <v>792</v>
      </c>
    </row>
    <row r="5">
      <c r="A5" s="4" t="inlineStr">
        <is>
          <t>Customer support and operations</t>
        </is>
      </c>
      <c r="B5" s="4" t="inlineStr">
        <is>
          <t xml:space="preserve"> </t>
        </is>
      </c>
    </row>
    <row r="6">
      <c r="A6" s="3" t="inlineStr">
        <is>
          <t>Restructuring Cost and Reserve [Line Items]</t>
        </is>
      </c>
      <c r="B6" s="4" t="inlineStr">
        <is>
          <t xml:space="preserve"> </t>
        </is>
      </c>
    </row>
    <row r="7">
      <c r="A7" s="4" t="inlineStr">
        <is>
          <t>Expenses incurred</t>
        </is>
      </c>
      <c r="B7" s="5" t="n">
        <v>758</v>
      </c>
    </row>
    <row r="8">
      <c r="A8" s="4" t="inlineStr">
        <is>
          <t>General and administrative</t>
        </is>
      </c>
      <c r="B8" s="4" t="inlineStr">
        <is>
          <t xml:space="preserve"> </t>
        </is>
      </c>
    </row>
    <row r="9">
      <c r="A9" s="3" t="inlineStr">
        <is>
          <t>Restructuring Cost and Reserve [Line Items]</t>
        </is>
      </c>
      <c r="B9" s="4" t="inlineStr">
        <is>
          <t xml:space="preserve"> </t>
        </is>
      </c>
    </row>
    <row r="10">
      <c r="A10" s="4" t="inlineStr">
        <is>
          <t>Expenses incurred</t>
        </is>
      </c>
      <c r="B10" s="6" t="n">
        <v>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Initiatives - Schedule of Restructuring Reserve (Details) $ in Thousands</t>
        </is>
      </c>
      <c r="B1" s="2" t="inlineStr">
        <is>
          <t>9 Months Ended</t>
        </is>
      </c>
    </row>
    <row r="2">
      <c r="B2" s="2" t="inlineStr">
        <is>
          <t>Sep. 30, 2024 USD ($)</t>
        </is>
      </c>
    </row>
    <row r="3">
      <c r="A3" s="3" t="inlineStr">
        <is>
          <t>Restructuring Reserve [Roll Forward]</t>
        </is>
      </c>
      <c r="B3" s="4" t="inlineStr">
        <is>
          <t xml:space="preserve"> </t>
        </is>
      </c>
    </row>
    <row r="4">
      <c r="A4" s="4" t="inlineStr">
        <is>
          <t>Balance as of December 31, 2023</t>
        </is>
      </c>
      <c r="B4" s="6" t="n">
        <v>78</v>
      </c>
    </row>
    <row r="5">
      <c r="A5" s="4" t="inlineStr">
        <is>
          <t>Expenses incurred</t>
        </is>
      </c>
      <c r="B5" s="5" t="n">
        <v>792</v>
      </c>
    </row>
    <row r="6">
      <c r="A6" s="4" t="inlineStr">
        <is>
          <t>Cash payments</t>
        </is>
      </c>
      <c r="B6" s="5" t="n">
        <v>-870</v>
      </c>
    </row>
    <row r="7">
      <c r="A7" s="4" t="inlineStr">
        <is>
          <t>Balance as of September 30, 2024</t>
        </is>
      </c>
      <c r="B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491</v>
      </c>
      <c r="C4" s="4" t="inlineStr">
        <is>
          <t>(0.70%)</t>
        </is>
      </c>
      <c r="D4" s="4" t="inlineStr">
        <is>
          <t>(24.40%)</t>
        </is>
      </c>
      <c r="E4" s="4" t="inlineStr">
        <is>
          <t>(0.6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28" customWidth="1" min="2" max="2"/>
    <col width="22" customWidth="1" min="3" max="3"/>
  </cols>
  <sheetData>
    <row r="1">
      <c r="A1" s="1" t="inlineStr">
        <is>
          <t>Commitment and Contingencies - Narrative (Details)</t>
        </is>
      </c>
      <c r="B1" s="2" t="inlineStr">
        <is>
          <t>9 Months Ended</t>
        </is>
      </c>
    </row>
    <row r="2">
      <c r="B2" s="2" t="inlineStr">
        <is>
          <t>Sep. 30, 2024 USD ($) claim</t>
        </is>
      </c>
      <c r="C2" s="2" t="inlineStr">
        <is>
          <t>Dec. 31, 2023 USD ($)</t>
        </is>
      </c>
    </row>
    <row r="3">
      <c r="A3" s="3" t="inlineStr">
        <is>
          <t>Loss Contingencies [Line Items]</t>
        </is>
      </c>
      <c r="B3" s="4" t="inlineStr">
        <is>
          <t xml:space="preserve"> </t>
        </is>
      </c>
      <c r="C3" s="4" t="inlineStr">
        <is>
          <t xml:space="preserve"> </t>
        </is>
      </c>
    </row>
    <row r="4">
      <c r="A4" s="4" t="inlineStr">
        <is>
          <t>Operating lease not yet commenced, term</t>
        </is>
      </c>
      <c r="B4" s="4" t="inlineStr">
        <is>
          <t>7 years</t>
        </is>
      </c>
      <c r="C4" s="4" t="inlineStr">
        <is>
          <t xml:space="preserve"> </t>
        </is>
      </c>
    </row>
    <row r="5">
      <c r="A5" s="4" t="inlineStr">
        <is>
          <t>Indemnification agree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number of claims | claim</t>
        </is>
      </c>
      <c r="B7" s="5" t="n">
        <v>0</v>
      </c>
      <c r="C7" s="4" t="inlineStr">
        <is>
          <t xml:space="preserve"> </t>
        </is>
      </c>
    </row>
    <row r="8">
      <c r="A8" s="4" t="inlineStr">
        <is>
          <t>Loss contingency accrual</t>
        </is>
      </c>
      <c r="B8" s="6" t="n">
        <v>0</v>
      </c>
      <c r="C8" s="6" t="n">
        <v>0</v>
      </c>
    </row>
    <row r="9">
      <c r="A9" s="4" t="inlineStr">
        <is>
          <t>Cloud infrastructure arrange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Purchase commitment, term</t>
        </is>
      </c>
      <c r="B11" s="4" t="inlineStr">
        <is>
          <t>3 years</t>
        </is>
      </c>
      <c r="C11" s="4" t="inlineStr">
        <is>
          <t xml:space="preserve"> </t>
        </is>
      </c>
    </row>
    <row r="12">
      <c r="A12" s="4" t="inlineStr">
        <is>
          <t>Purchase commitment</t>
        </is>
      </c>
      <c r="B12" s="6" t="n">
        <v>6900000</v>
      </c>
      <c r="C12" s="4" t="inlineStr">
        <is>
          <t xml:space="preserve"> </t>
        </is>
      </c>
    </row>
    <row r="13">
      <c r="A13" s="4" t="inlineStr">
        <is>
          <t>Lease not yet commenced</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Purchase commitment</t>
        </is>
      </c>
      <c r="B15" s="6" t="n">
        <v>22900000</v>
      </c>
      <c r="C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Schedule of Reserve for Transaction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359</v>
      </c>
      <c r="E4" s="4" t="inlineStr">
        <is>
          <t xml:space="preserve"> </t>
        </is>
      </c>
    </row>
    <row r="5">
      <c r="A5" s="4" t="inlineStr">
        <is>
          <t>Ending balance</t>
        </is>
      </c>
      <c r="B5" s="6" t="n">
        <v>3961</v>
      </c>
      <c r="C5" s="4" t="inlineStr">
        <is>
          <t xml:space="preserve"> </t>
        </is>
      </c>
      <c r="D5" s="5" t="n">
        <v>3961</v>
      </c>
      <c r="E5" s="4" t="inlineStr">
        <is>
          <t xml:space="preserve"> </t>
        </is>
      </c>
    </row>
    <row r="6">
      <c r="A6" s="4" t="inlineStr">
        <is>
          <t>Transaction losses</t>
        </is>
      </c>
      <c r="B6" s="4" t="inlineStr">
        <is>
          <t xml:space="preserve"> </t>
        </is>
      </c>
      <c r="C6" s="4" t="inlineStr">
        <is>
          <t xml:space="preserve"> </t>
        </is>
      </c>
      <c r="D6" s="4" t="inlineStr">
        <is>
          <t xml:space="preserve"> </t>
        </is>
      </c>
      <c r="E6" s="4" t="inlineStr">
        <is>
          <t xml:space="preserve"> </t>
        </is>
      </c>
    </row>
    <row r="7">
      <c r="A7" s="3" t="inlineStr">
        <is>
          <t>Loss Contingency Accrual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3684</v>
      </c>
      <c r="C8" s="6" t="n">
        <v>2808</v>
      </c>
      <c r="D8" s="5" t="n">
        <v>3359</v>
      </c>
      <c r="E8" s="6" t="n">
        <v>3762</v>
      </c>
    </row>
    <row r="9">
      <c r="A9" s="4" t="inlineStr">
        <is>
          <t>Provisions for transaction losses</t>
        </is>
      </c>
      <c r="B9" s="5" t="n">
        <v>16644</v>
      </c>
      <c r="C9" s="5" t="n">
        <v>9004</v>
      </c>
      <c r="D9" s="5" t="n">
        <v>44304</v>
      </c>
      <c r="E9" s="5" t="n">
        <v>28150</v>
      </c>
    </row>
    <row r="10">
      <c r="A10" s="4" t="inlineStr">
        <is>
          <t>Losses incurred, net of recoveries</t>
        </is>
      </c>
      <c r="B10" s="5" t="n">
        <v>-16367</v>
      </c>
      <c r="C10" s="5" t="n">
        <v>-8929</v>
      </c>
      <c r="D10" s="5" t="n">
        <v>-43702</v>
      </c>
      <c r="E10" s="5" t="n">
        <v>-29029</v>
      </c>
    </row>
    <row r="11">
      <c r="A11" s="4" t="inlineStr">
        <is>
          <t>Ending balance</t>
        </is>
      </c>
      <c r="B11" s="6" t="n">
        <v>3961</v>
      </c>
      <c r="C11" s="6" t="n">
        <v>2883</v>
      </c>
      <c r="D11" s="6" t="n">
        <v>3961</v>
      </c>
      <c r="E11" s="6" t="n">
        <v>28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917</v>
      </c>
      <c r="C4" s="6" t="n">
        <v>-35655</v>
      </c>
      <c r="D4" s="6" t="n">
        <v>-31254</v>
      </c>
      <c r="E4" s="6" t="n">
        <v>-8281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655</v>
      </c>
      <c r="C6" s="5" t="n">
        <v>3418</v>
      </c>
      <c r="D6" s="5" t="n">
        <v>12240</v>
      </c>
      <c r="E6" s="5" t="n">
        <v>9634</v>
      </c>
    </row>
    <row r="7">
      <c r="A7" s="4" t="inlineStr">
        <is>
          <t>Stock-based compensation expense, net</t>
        </is>
      </c>
      <c r="B7" s="4" t="inlineStr">
        <is>
          <t xml:space="preserve"> </t>
        </is>
      </c>
      <c r="C7" s="4" t="inlineStr">
        <is>
          <t xml:space="preserve"> </t>
        </is>
      </c>
      <c r="D7" s="5" t="n">
        <v>110523</v>
      </c>
      <c r="E7" s="5" t="n">
        <v>101007</v>
      </c>
    </row>
    <row r="8">
      <c r="A8" s="4" t="inlineStr">
        <is>
          <t>Donation of common stock</t>
        </is>
      </c>
      <c r="B8" s="5" t="n">
        <v>2600</v>
      </c>
      <c r="C8" s="5" t="n">
        <v>4600</v>
      </c>
      <c r="D8" s="5" t="n">
        <v>2587</v>
      </c>
      <c r="E8" s="5" t="n">
        <v>4600</v>
      </c>
    </row>
    <row r="9">
      <c r="A9" s="4" t="inlineStr">
        <is>
          <t>Other</t>
        </is>
      </c>
      <c r="B9" s="4" t="inlineStr">
        <is>
          <t xml:space="preserve"> </t>
        </is>
      </c>
      <c r="C9" s="4" t="inlineStr">
        <is>
          <t xml:space="preserve"> </t>
        </is>
      </c>
      <c r="D9" s="5" t="n">
        <v>299</v>
      </c>
      <c r="E9" s="5" t="n">
        <v>4674</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Disbursement prefunding</t>
        </is>
      </c>
      <c r="B11" s="4" t="inlineStr">
        <is>
          <t xml:space="preserve"> </t>
        </is>
      </c>
      <c r="C11" s="4" t="inlineStr">
        <is>
          <t xml:space="preserve"> </t>
        </is>
      </c>
      <c r="D11" s="5" t="n">
        <v>-23795</v>
      </c>
      <c r="E11" s="5" t="n">
        <v>-52162</v>
      </c>
    </row>
    <row r="12">
      <c r="A12" s="4" t="inlineStr">
        <is>
          <t>Customer funds receivable</t>
        </is>
      </c>
      <c r="B12" s="4" t="inlineStr">
        <is>
          <t xml:space="preserve"> </t>
        </is>
      </c>
      <c r="C12" s="4" t="inlineStr">
        <is>
          <t xml:space="preserve"> </t>
        </is>
      </c>
      <c r="D12" s="5" t="n">
        <v>100539</v>
      </c>
      <c r="E12" s="5" t="n">
        <v>-68553</v>
      </c>
    </row>
    <row r="13">
      <c r="A13" s="4" t="inlineStr">
        <is>
          <t>Prepaid expenses and other assets</t>
        </is>
      </c>
      <c r="B13" s="4" t="inlineStr">
        <is>
          <t xml:space="preserve"> </t>
        </is>
      </c>
      <c r="C13" s="4" t="inlineStr">
        <is>
          <t xml:space="preserve"> </t>
        </is>
      </c>
      <c r="D13" s="5" t="n">
        <v>-6787</v>
      </c>
      <c r="E13" s="5" t="n">
        <v>-9652</v>
      </c>
    </row>
    <row r="14">
      <c r="A14" s="4" t="inlineStr">
        <is>
          <t>Operating lease right-of-use assets</t>
        </is>
      </c>
      <c r="B14" s="4" t="inlineStr">
        <is>
          <t xml:space="preserve"> </t>
        </is>
      </c>
      <c r="C14" s="4" t="inlineStr">
        <is>
          <t xml:space="preserve"> </t>
        </is>
      </c>
      <c r="D14" s="5" t="n">
        <v>4475</v>
      </c>
      <c r="E14" s="5" t="n">
        <v>3796</v>
      </c>
    </row>
    <row r="15">
      <c r="A15" s="4" t="inlineStr">
        <is>
          <t>Accounts payable</t>
        </is>
      </c>
      <c r="B15" s="4" t="inlineStr">
        <is>
          <t xml:space="preserve"> </t>
        </is>
      </c>
      <c r="C15" s="4" t="inlineStr">
        <is>
          <t xml:space="preserve"> </t>
        </is>
      </c>
      <c r="D15" s="5" t="n">
        <v>-18285</v>
      </c>
      <c r="E15" s="5" t="n">
        <v>10448</v>
      </c>
    </row>
    <row r="16">
      <c r="A16" s="4" t="inlineStr">
        <is>
          <t>Customer liabilities</t>
        </is>
      </c>
      <c r="B16" s="4" t="inlineStr">
        <is>
          <t xml:space="preserve"> </t>
        </is>
      </c>
      <c r="C16" s="4" t="inlineStr">
        <is>
          <t xml:space="preserve"> </t>
        </is>
      </c>
      <c r="D16" s="5" t="n">
        <v>16811</v>
      </c>
      <c r="E16" s="5" t="n">
        <v>29211</v>
      </c>
    </row>
    <row r="17">
      <c r="A17" s="4" t="inlineStr">
        <is>
          <t>Accrued expenses and other liabilities</t>
        </is>
      </c>
      <c r="B17" s="4" t="inlineStr">
        <is>
          <t xml:space="preserve"> </t>
        </is>
      </c>
      <c r="C17" s="4" t="inlineStr">
        <is>
          <t xml:space="preserve"> </t>
        </is>
      </c>
      <c r="D17" s="5" t="n">
        <v>-23521</v>
      </c>
      <c r="E17" s="5" t="n">
        <v>28118</v>
      </c>
    </row>
    <row r="18">
      <c r="A18" s="4" t="inlineStr">
        <is>
          <t>Operating lease liabilities</t>
        </is>
      </c>
      <c r="B18" s="4" t="inlineStr">
        <is>
          <t xml:space="preserve"> </t>
        </is>
      </c>
      <c r="C18" s="4" t="inlineStr">
        <is>
          <t xml:space="preserve"> </t>
        </is>
      </c>
      <c r="D18" s="5" t="n">
        <v>-4982</v>
      </c>
      <c r="E18" s="5" t="n">
        <v>-3470</v>
      </c>
    </row>
    <row r="19">
      <c r="A19" s="4" t="inlineStr">
        <is>
          <t>Net cash provided by (used in) operating activities</t>
        </is>
      </c>
      <c r="B19" s="4" t="inlineStr">
        <is>
          <t xml:space="preserve"> </t>
        </is>
      </c>
      <c r="C19" s="4" t="inlineStr">
        <is>
          <t xml:space="preserve"> </t>
        </is>
      </c>
      <c r="D19" s="5" t="n">
        <v>138850</v>
      </c>
      <c r="E19" s="5" t="n">
        <v>-25168</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s of property and equipment</t>
        </is>
      </c>
      <c r="B21" s="4" t="inlineStr">
        <is>
          <t xml:space="preserve"> </t>
        </is>
      </c>
      <c r="C21" s="4" t="inlineStr">
        <is>
          <t xml:space="preserve"> </t>
        </is>
      </c>
      <c r="D21" s="5" t="n">
        <v>-3192</v>
      </c>
      <c r="E21" s="5" t="n">
        <v>-2268</v>
      </c>
    </row>
    <row r="22">
      <c r="A22" s="4" t="inlineStr">
        <is>
          <t>Capitalized internal-use software costs</t>
        </is>
      </c>
      <c r="B22" s="4" t="inlineStr">
        <is>
          <t xml:space="preserve"> </t>
        </is>
      </c>
      <c r="C22" s="4" t="inlineStr">
        <is>
          <t xml:space="preserve"> </t>
        </is>
      </c>
      <c r="D22" s="5" t="n">
        <v>-9288</v>
      </c>
      <c r="E22" s="5" t="n">
        <v>-4249</v>
      </c>
    </row>
    <row r="23">
      <c r="A23" s="4" t="inlineStr">
        <is>
          <t>Cash paid for acquisition, net of acquired cash, cash equivalents, and restricted cash</t>
        </is>
      </c>
      <c r="B23" s="4" t="inlineStr">
        <is>
          <t xml:space="preserve"> </t>
        </is>
      </c>
      <c r="C23" s="4" t="inlineStr">
        <is>
          <t xml:space="preserve"> </t>
        </is>
      </c>
      <c r="D23" s="5" t="n">
        <v>0</v>
      </c>
      <c r="E23" s="5" t="n">
        <v>-40933</v>
      </c>
    </row>
    <row r="24">
      <c r="A24" s="4" t="inlineStr">
        <is>
          <t>Net cash used in investing activities</t>
        </is>
      </c>
      <c r="B24" s="4" t="inlineStr">
        <is>
          <t xml:space="preserve"> </t>
        </is>
      </c>
      <c r="C24" s="4" t="inlineStr">
        <is>
          <t xml:space="preserve"> </t>
        </is>
      </c>
      <c r="D24" s="5" t="n">
        <v>-12480</v>
      </c>
      <c r="E24" s="5" t="n">
        <v>-47450</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exercise of stock options</t>
        </is>
      </c>
      <c r="B26" s="4" t="inlineStr">
        <is>
          <t xml:space="preserve"> </t>
        </is>
      </c>
      <c r="C26" s="4" t="inlineStr">
        <is>
          <t xml:space="preserve"> </t>
        </is>
      </c>
      <c r="D26" s="5" t="n">
        <v>5754</v>
      </c>
      <c r="E26" s="5" t="n">
        <v>12258</v>
      </c>
    </row>
    <row r="27">
      <c r="A27" s="4" t="inlineStr">
        <is>
          <t>Proceeds from issuance of common stock in connection with ESPP</t>
        </is>
      </c>
      <c r="B27" s="4" t="inlineStr">
        <is>
          <t xml:space="preserve"> </t>
        </is>
      </c>
      <c r="C27" s="4" t="inlineStr">
        <is>
          <t xml:space="preserve"> </t>
        </is>
      </c>
      <c r="D27" s="5" t="n">
        <v>9382</v>
      </c>
      <c r="E27" s="5" t="n">
        <v>6046</v>
      </c>
    </row>
    <row r="28">
      <c r="A28" s="4" t="inlineStr">
        <is>
          <t>Proceeds from revolving credit facility borrowings</t>
        </is>
      </c>
      <c r="B28" s="4" t="inlineStr">
        <is>
          <t xml:space="preserve"> </t>
        </is>
      </c>
      <c r="C28" s="4" t="inlineStr">
        <is>
          <t xml:space="preserve"> </t>
        </is>
      </c>
      <c r="D28" s="5" t="n">
        <v>863000</v>
      </c>
      <c r="E28" s="5" t="n">
        <v>424000</v>
      </c>
    </row>
    <row r="29">
      <c r="A29" s="4" t="inlineStr">
        <is>
          <t>Repayments of revolving credit facility borrowings</t>
        </is>
      </c>
      <c r="B29" s="4" t="inlineStr">
        <is>
          <t xml:space="preserve"> </t>
        </is>
      </c>
      <c r="C29" s="4" t="inlineStr">
        <is>
          <t xml:space="preserve"> </t>
        </is>
      </c>
      <c r="D29" s="5" t="n">
        <v>-993000</v>
      </c>
      <c r="E29" s="5" t="n">
        <v>-424000</v>
      </c>
    </row>
    <row r="30">
      <c r="A30" s="4" t="inlineStr">
        <is>
          <t>Taxes paid related to net share settlement of equity awards</t>
        </is>
      </c>
      <c r="B30" s="4" t="inlineStr">
        <is>
          <t xml:space="preserve"> </t>
        </is>
      </c>
      <c r="C30" s="4" t="inlineStr">
        <is>
          <t xml:space="preserve"> </t>
        </is>
      </c>
      <c r="D30" s="5" t="n">
        <v>-3774</v>
      </c>
      <c r="E30" s="5" t="n">
        <v>-4711</v>
      </c>
    </row>
    <row r="31">
      <c r="A31" s="4" t="inlineStr">
        <is>
          <t>Cash paid for settlement of amounts previously held back for acquisition consideration</t>
        </is>
      </c>
      <c r="B31" s="4" t="inlineStr">
        <is>
          <t xml:space="preserve"> </t>
        </is>
      </c>
      <c r="C31" s="4" t="inlineStr">
        <is>
          <t xml:space="preserve"> </t>
        </is>
      </c>
      <c r="D31" s="5" t="n">
        <v>-10261</v>
      </c>
      <c r="E31" s="5" t="n">
        <v>0</v>
      </c>
    </row>
    <row r="32">
      <c r="A32" s="4" t="inlineStr">
        <is>
          <t>Repayment of assumed indebtedness</t>
        </is>
      </c>
      <c r="B32" s="4" t="inlineStr">
        <is>
          <t xml:space="preserve"> </t>
        </is>
      </c>
      <c r="C32" s="4" t="inlineStr">
        <is>
          <t xml:space="preserve"> </t>
        </is>
      </c>
      <c r="D32" s="5" t="n">
        <v>0</v>
      </c>
      <c r="E32" s="5" t="n">
        <v>-17068</v>
      </c>
    </row>
    <row r="33">
      <c r="A33" s="4" t="inlineStr">
        <is>
          <t>Net cash used in financing activities</t>
        </is>
      </c>
      <c r="B33" s="4" t="inlineStr">
        <is>
          <t xml:space="preserve"> </t>
        </is>
      </c>
      <c r="C33" s="4" t="inlineStr">
        <is>
          <t xml:space="preserve"> </t>
        </is>
      </c>
      <c r="D33" s="5" t="n">
        <v>-128899</v>
      </c>
      <c r="E33" s="5" t="n">
        <v>-3475</v>
      </c>
    </row>
    <row r="34">
      <c r="A34" s="4" t="inlineStr">
        <is>
          <t>Effect of foreign exchange rate changes on cash, cash equivalents, and restricted cash</t>
        </is>
      </c>
      <c r="B34" s="4" t="inlineStr">
        <is>
          <t xml:space="preserve"> </t>
        </is>
      </c>
      <c r="C34" s="4" t="inlineStr">
        <is>
          <t xml:space="preserve"> </t>
        </is>
      </c>
      <c r="D34" s="5" t="n">
        <v>3941</v>
      </c>
      <c r="E34" s="5" t="n">
        <v>-599</v>
      </c>
    </row>
    <row r="35">
      <c r="A35" s="4" t="inlineStr">
        <is>
          <t>Net increase (decrease) in cash, cash equivalents, and restricted cash</t>
        </is>
      </c>
      <c r="B35" s="4" t="inlineStr">
        <is>
          <t xml:space="preserve"> </t>
        </is>
      </c>
      <c r="C35" s="4" t="inlineStr">
        <is>
          <t xml:space="preserve"> </t>
        </is>
      </c>
      <c r="D35" s="5" t="n">
        <v>1412</v>
      </c>
      <c r="E35" s="5" t="n">
        <v>-76692</v>
      </c>
    </row>
    <row r="36">
      <c r="A36" s="4" t="inlineStr">
        <is>
          <t>Cash, cash equivalents, and restricted cash at beginning of period</t>
        </is>
      </c>
      <c r="B36" s="4" t="inlineStr">
        <is>
          <t xml:space="preserve"> </t>
        </is>
      </c>
      <c r="C36" s="4" t="inlineStr">
        <is>
          <t xml:space="preserve"> </t>
        </is>
      </c>
      <c r="D36" s="5" t="n">
        <v>325029</v>
      </c>
      <c r="E36" s="5" t="n">
        <v>300734</v>
      </c>
    </row>
    <row r="37">
      <c r="A37" s="4" t="inlineStr">
        <is>
          <t>Cash, cash equivalents, and restricted cash at end of period</t>
        </is>
      </c>
      <c r="B37" s="5" t="n">
        <v>326441</v>
      </c>
      <c r="C37" s="5" t="n">
        <v>224042</v>
      </c>
      <c r="D37" s="5" t="n">
        <v>326441</v>
      </c>
      <c r="E37" s="5" t="n">
        <v>224042</v>
      </c>
    </row>
    <row r="38">
      <c r="A38" s="3" t="inlineStr">
        <is>
          <t>Reconciliation of cash, cash equivalents, and restricted cash</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324434</v>
      </c>
      <c r="C39" s="5" t="n">
        <v>223273</v>
      </c>
      <c r="D39" s="5" t="n">
        <v>324434</v>
      </c>
      <c r="E39" s="5" t="n">
        <v>223273</v>
      </c>
    </row>
    <row r="40">
      <c r="A40" s="4" t="inlineStr">
        <is>
          <t>Restricted cash included in prepaid expenses and other current assets</t>
        </is>
      </c>
      <c r="B40" s="5" t="n">
        <v>1034</v>
      </c>
      <c r="C40" s="5" t="n">
        <v>715</v>
      </c>
      <c r="D40" s="5" t="n">
        <v>1034</v>
      </c>
      <c r="E40" s="5" t="n">
        <v>715</v>
      </c>
    </row>
    <row r="41">
      <c r="A41" s="4" t="inlineStr">
        <is>
          <t>Restricted cash included in other noncurrent assets, net</t>
        </is>
      </c>
      <c r="B41" s="5" t="n">
        <v>973</v>
      </c>
      <c r="C41" s="5" t="n">
        <v>54</v>
      </c>
      <c r="D41" s="5" t="n">
        <v>973</v>
      </c>
      <c r="E41" s="5" t="n">
        <v>54</v>
      </c>
    </row>
    <row r="42">
      <c r="A42" s="4" t="inlineStr">
        <is>
          <t>Total cash, cash equivalents, and restricted cash</t>
        </is>
      </c>
      <c r="B42" s="6" t="n">
        <v>326441</v>
      </c>
      <c r="C42" s="6" t="n">
        <v>224042</v>
      </c>
      <c r="D42" s="6" t="n">
        <v>326441</v>
      </c>
      <c r="E42" s="6" t="n">
        <v>22404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mp; Other Current Liabiliti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settlement liability</t>
        </is>
      </c>
      <c r="B3" s="6" t="n">
        <v>29170</v>
      </c>
      <c r="C3" s="4" t="inlineStr">
        <is>
          <t xml:space="preserve"> </t>
        </is>
      </c>
      <c r="D3" s="6" t="n">
        <v>58950</v>
      </c>
      <c r="E3" s="4" t="inlineStr">
        <is>
          <t xml:space="preserve"> </t>
        </is>
      </c>
      <c r="F3" s="4" t="inlineStr">
        <is>
          <t xml:space="preserve"> </t>
        </is>
      </c>
      <c r="G3" s="4" t="inlineStr">
        <is>
          <t xml:space="preserve"> </t>
        </is>
      </c>
    </row>
    <row r="4">
      <c r="A4" s="4" t="inlineStr">
        <is>
          <t>Accrued transaction expense</t>
        </is>
      </c>
      <c r="B4" s="5" t="n">
        <v>21239</v>
      </c>
      <c r="C4" s="4" t="inlineStr">
        <is>
          <t xml:space="preserve"> </t>
        </is>
      </c>
      <c r="D4" s="5" t="n">
        <v>18500</v>
      </c>
      <c r="E4" s="4" t="inlineStr">
        <is>
          <t xml:space="preserve"> </t>
        </is>
      </c>
      <c r="F4" s="4" t="inlineStr">
        <is>
          <t xml:space="preserve"> </t>
        </is>
      </c>
      <c r="G4" s="4" t="inlineStr">
        <is>
          <t xml:space="preserve"> </t>
        </is>
      </c>
    </row>
    <row r="5">
      <c r="A5" s="4" t="inlineStr">
        <is>
          <t>Accrued marketing expense</t>
        </is>
      </c>
      <c r="B5" s="5" t="n">
        <v>20008</v>
      </c>
      <c r="C5" s="4" t="inlineStr">
        <is>
          <t xml:space="preserve"> </t>
        </is>
      </c>
      <c r="D5" s="5" t="n">
        <v>13633</v>
      </c>
      <c r="E5" s="4" t="inlineStr">
        <is>
          <t xml:space="preserve"> </t>
        </is>
      </c>
      <c r="F5" s="4" t="inlineStr">
        <is>
          <t xml:space="preserve"> </t>
        </is>
      </c>
      <c r="G5" s="4" t="inlineStr">
        <is>
          <t xml:space="preserve"> </t>
        </is>
      </c>
    </row>
    <row r="6">
      <c r="A6" s="4" t="inlineStr">
        <is>
          <t>Accrued salary, benefits, and related taxes</t>
        </is>
      </c>
      <c r="B6" s="5" t="n">
        <v>10520</v>
      </c>
      <c r="C6" s="4" t="inlineStr">
        <is>
          <t xml:space="preserve"> </t>
        </is>
      </c>
      <c r="D6" s="5" t="n">
        <v>10251</v>
      </c>
      <c r="E6" s="4" t="inlineStr">
        <is>
          <t xml:space="preserve"> </t>
        </is>
      </c>
      <c r="F6" s="4" t="inlineStr">
        <is>
          <t xml:space="preserve"> </t>
        </is>
      </c>
      <c r="G6" s="4" t="inlineStr">
        <is>
          <t xml:space="preserve"> </t>
        </is>
      </c>
    </row>
    <row r="7">
      <c r="A7" s="4" t="inlineStr">
        <is>
          <t>Accrued taxes and taxes payable</t>
        </is>
      </c>
      <c r="B7" s="5" t="n">
        <v>4822</v>
      </c>
      <c r="C7" s="4" t="inlineStr">
        <is>
          <t xml:space="preserve"> </t>
        </is>
      </c>
      <c r="D7" s="5" t="n">
        <v>9259</v>
      </c>
      <c r="E7" s="4" t="inlineStr">
        <is>
          <t xml:space="preserve"> </t>
        </is>
      </c>
      <c r="F7" s="4" t="inlineStr">
        <is>
          <t xml:space="preserve"> </t>
        </is>
      </c>
      <c r="G7" s="4" t="inlineStr">
        <is>
          <t xml:space="preserve"> </t>
        </is>
      </c>
    </row>
    <row r="8">
      <c r="A8" s="4" t="inlineStr">
        <is>
          <t>Reserve for transaction losses</t>
        </is>
      </c>
      <c r="B8" s="5" t="n">
        <v>3961</v>
      </c>
      <c r="C8" s="4" t="inlineStr">
        <is>
          <t xml:space="preserve"> </t>
        </is>
      </c>
      <c r="D8" s="5" t="n">
        <v>3359</v>
      </c>
      <c r="E8" s="4" t="inlineStr">
        <is>
          <t xml:space="preserve"> </t>
        </is>
      </c>
      <c r="F8" s="4" t="inlineStr">
        <is>
          <t xml:space="preserve"> </t>
        </is>
      </c>
      <c r="G8" s="4" t="inlineStr">
        <is>
          <t xml:space="preserve"> </t>
        </is>
      </c>
    </row>
    <row r="9">
      <c r="A9" s="4" t="inlineStr">
        <is>
          <t>Holdback liability</t>
        </is>
      </c>
      <c r="B9" s="5" t="n">
        <v>0</v>
      </c>
      <c r="C9" s="4" t="inlineStr">
        <is>
          <t xml:space="preserve"> </t>
        </is>
      </c>
      <c r="D9" s="5" t="n">
        <v>12990</v>
      </c>
      <c r="E9" s="4" t="inlineStr">
        <is>
          <t xml:space="preserve"> </t>
        </is>
      </c>
      <c r="F9" s="4" t="inlineStr">
        <is>
          <t xml:space="preserve"> </t>
        </is>
      </c>
      <c r="G9" s="4" t="inlineStr">
        <is>
          <t xml:space="preserve"> </t>
        </is>
      </c>
    </row>
    <row r="10">
      <c r="A10" s="4" t="inlineStr">
        <is>
          <t>Other accrued expenses</t>
        </is>
      </c>
      <c r="B10" s="5" t="n">
        <v>14408</v>
      </c>
      <c r="C10" s="4" t="inlineStr">
        <is>
          <t xml:space="preserve"> </t>
        </is>
      </c>
      <c r="D10" s="5" t="n">
        <v>15295</v>
      </c>
      <c r="E10" s="4" t="inlineStr">
        <is>
          <t xml:space="preserve"> </t>
        </is>
      </c>
      <c r="F10" s="4" t="inlineStr">
        <is>
          <t xml:space="preserve"> </t>
        </is>
      </c>
      <c r="G10" s="4" t="inlineStr">
        <is>
          <t xml:space="preserve"> </t>
        </is>
      </c>
    </row>
    <row r="11">
      <c r="A11" s="4" t="inlineStr">
        <is>
          <t>Total</t>
        </is>
      </c>
      <c r="B11" s="5" t="n">
        <v>105234</v>
      </c>
      <c r="C11" s="4" t="inlineStr">
        <is>
          <t xml:space="preserve"> </t>
        </is>
      </c>
      <c r="D11" s="5" t="n">
        <v>145802</v>
      </c>
      <c r="E11" s="4" t="inlineStr">
        <is>
          <t xml:space="preserve"> </t>
        </is>
      </c>
      <c r="F11" s="4" t="inlineStr">
        <is>
          <t xml:space="preserve"> </t>
        </is>
      </c>
      <c r="G11" s="4" t="inlineStr">
        <is>
          <t xml:space="preserve"> </t>
        </is>
      </c>
    </row>
    <row r="12">
      <c r="A12" s="4" t="inlineStr">
        <is>
          <t>Transactio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rve for transaction losses</t>
        </is>
      </c>
      <c r="B14" s="5" t="n">
        <v>3961</v>
      </c>
      <c r="C14" s="6" t="n">
        <v>3684</v>
      </c>
      <c r="D14" s="5" t="n">
        <v>3359</v>
      </c>
      <c r="E14" s="6" t="n">
        <v>2883</v>
      </c>
      <c r="F14" s="6" t="n">
        <v>2808</v>
      </c>
      <c r="G14" s="6" t="n">
        <v>3762</v>
      </c>
    </row>
    <row r="15">
      <c r="A15" s="4" t="inlineStr">
        <is>
          <t>ESPP employee contributions</t>
        </is>
      </c>
      <c r="B15" s="6" t="n">
        <v>1106</v>
      </c>
      <c r="C15" s="4" t="inlineStr">
        <is>
          <t xml:space="preserve"> </t>
        </is>
      </c>
      <c r="D15" s="6" t="n">
        <v>3565</v>
      </c>
      <c r="E15" s="4" t="inlineStr">
        <is>
          <t xml:space="preserve"> </t>
        </is>
      </c>
      <c r="F15" s="4" t="inlineStr">
        <is>
          <t xml:space="preserve"> </t>
        </is>
      </c>
      <c r="G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Cash paid for interest</t>
        </is>
      </c>
      <c r="B4" s="6" t="n">
        <v>1922</v>
      </c>
      <c r="C4" s="6" t="n">
        <v>1329</v>
      </c>
    </row>
    <row r="5">
      <c r="A5" s="4" t="inlineStr">
        <is>
          <t>Cash paid for income taxes</t>
        </is>
      </c>
      <c r="B5" s="5" t="n">
        <v>4071</v>
      </c>
      <c r="C5" s="5" t="n">
        <v>4691</v>
      </c>
    </row>
    <row r="6">
      <c r="A6" s="3" t="inlineStr">
        <is>
          <t>Supplemental disclosure of noncash investing and financing activities</t>
        </is>
      </c>
      <c r="B6" s="4" t="inlineStr">
        <is>
          <t xml:space="preserve"> </t>
        </is>
      </c>
      <c r="C6" s="4" t="inlineStr">
        <is>
          <t xml:space="preserve"> </t>
        </is>
      </c>
    </row>
    <row r="7">
      <c r="A7" s="4" t="inlineStr">
        <is>
          <t>Operating lease right-of-use assets obtained in exchange for operating lease liabilities</t>
        </is>
      </c>
      <c r="B7" s="5" t="n">
        <v>5617</v>
      </c>
      <c r="C7" s="5" t="n">
        <v>5414</v>
      </c>
    </row>
    <row r="8">
      <c r="A8" s="4" t="inlineStr">
        <is>
          <t>Vesting of early exercised options</t>
        </is>
      </c>
      <c r="B8" s="5" t="n">
        <v>48</v>
      </c>
      <c r="C8" s="5" t="n">
        <v>311</v>
      </c>
    </row>
    <row r="9">
      <c r="A9" s="4" t="inlineStr">
        <is>
          <t>Stock-based compensation expense capitalized to internal-use software</t>
        </is>
      </c>
      <c r="B9" s="5" t="n">
        <v>3890</v>
      </c>
      <c r="C9" s="5" t="n">
        <v>2194</v>
      </c>
    </row>
    <row r="10">
      <c r="A10" s="4" t="inlineStr">
        <is>
          <t>Settlement of equity amounts previously held back for acquisition consideration</t>
        </is>
      </c>
      <c r="B10" s="5" t="n">
        <v>2783</v>
      </c>
      <c r="C10" s="5" t="n">
        <v>0</v>
      </c>
    </row>
    <row r="11">
      <c r="A11" s="4" t="inlineStr">
        <is>
          <t>Issuance of common stock for acquisition consideration</t>
        </is>
      </c>
      <c r="B11" s="5" t="n">
        <v>0</v>
      </c>
      <c r="C11" s="5" t="n">
        <v>6635</v>
      </c>
    </row>
    <row r="12">
      <c r="A12" s="4" t="inlineStr">
        <is>
          <t>Issuance of common stock, subject to service-based vesting conditions, in connection with acquisition</t>
        </is>
      </c>
      <c r="B12" s="5" t="n">
        <v>0</v>
      </c>
      <c r="C12" s="5" t="n">
        <v>581</v>
      </c>
    </row>
    <row r="13">
      <c r="A13" s="4" t="inlineStr">
        <is>
          <t>Amounts held back for acquisition consideration</t>
        </is>
      </c>
      <c r="B13" s="5" t="n">
        <v>0</v>
      </c>
      <c r="C13" s="5" t="n">
        <v>11899</v>
      </c>
    </row>
    <row r="14">
      <c r="A14" s="4" t="inlineStr">
        <is>
          <t>Settlement of preexisting net receivable in exchange for net assets acquired in business combination</t>
        </is>
      </c>
      <c r="B14" s="6" t="n">
        <v>0</v>
      </c>
      <c r="C14" s="6" t="n">
        <v>24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Remitly Global, Inc. (the “Company” or “Remitly”) was incorporated in the State of Delaware in October 2018 and is headquartered in Seattle, Washington, with various other global office locations. Remitly was founded and incorporated in the State of Delaware in 2011 under the name of Remitly, Inc., which is now a wholly-owned subsidiary of Remitly Global, Inc. Remitly is a trusted provider of digital financial services that transcend borders. With a global footprint spanning more than 170 countries, Remitly’s digitally native, cross-border payments app delights customers with a fast, reliable, and transparent money movement experience. Unless otherwise expressly stated or the context otherwise requires, the terms “Remitly” and the “Company” within these notes to the condensed consolidated financial statements refer to Remitly Global, Inc. and its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the “SEC”) regarding interim financial reporting. The year-end data within the Condensed Consolidated Balance Sheets was derived from audited financial statements, but does not include all disclosures required by GAAP and therefore the information included in this Quarterly Report on Form 10-Q should be read in conjunction with the historical audited annual consolidated financial statements and related notes included in the Company’s Annual Report on Form 10-K, for the year ended December 31, 2023.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The interim results for the three and nine months ended September 30, 2024 are not necessarily indicative of the results that may be expected for the year ending December 31, 2024, or for any other future annual or interim period. Principles of Consolidation The condensed consolidated financial statements include the accounts of Remitly Global, Inc. and its wholly-owned subsidiaries. All intercompany transactions and balances have been eliminated in consolidation. Reclassification The condensed consolidated financial statements and accompanying notes have been prepared consistently, with the exception of certain prior year amounts which have been reclassified to conform with the current period presentation. Reclassifications include a change in presentation of shares purchased under the ESPP within the Condensed Consolidated Statements of Cash Flows. Beginning in the year ended December 31, 2023, the Company changed the presentation of shares purchased under the Employee Stock Purchase Plan (“ESPP”) to reflect an operating cash outflow for compensation paid to employees and a financing cash inflow for cash paid by employees in exchange for shares. Previously, such activity was treated and disclosed as noncash activity for the nine months ended September 30, 2023. The Company has conformed the prior period statement of cash flows to the current period presentation to enhance transparency and provide comparability. Use of Estimates The preparation of the accompanying condensed consolidated financial statements requires management to make estimates and assumptions that affect the amounts reported and disclosed within the condensed consolidated financial statements and accompanying notes. These estimates and assumptions include, but are not limited to, revenue recognition including the treatment of sales incentive programs, reserves for transaction losses, stock-based compensation expense, the carrying value of operating lease right-of-use assets and operating lease liabilities, the recoverability of deferred tax assets, capitalization of software development costs, goodwill, and intangible assets. The key assumptions applied for the value of the intangible assets include revenue growth rates for a hypothetical market participant, selected discount rates, as well as migration curves for developed technology. The Company bases its estimates on historical experience and on assumptions that management considers reasonable. Actual results could differ from these estimates and assumptions, and these differences could be material to the condensed consolidated financial statements. Concentration of Credit Risk Financial instruments that potentially expose the Company to concentrations of credit risk consist primarily of cash and cash equivalents, disbursement prefunding, restricted cash, and customer funds receivable. The Company maintains cash,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are typically located in India, Mexico, and the Philippines. The Company has not experienced any significant losses on its deposits of cash and cash equivalents, disbursement prefunding, restricted cash, or customer funds receivable in the three and nine months ended September 30, 2024 and 2023. For the three and nine months ended September 30, 2024 and 2023, no individual customer represented 10% or more of total revenues or customer funds receivable. Cash and Cash Equivalents The Company holds its cash and cash equivalents with financial institutions throughout the world, which management assesses to be of high credit quality. The Company considers all highly liquid investments with original maturities of three months or less at the time of purchase to be cash equivalents, so long as the Company has legal title to such amounts held in these accounts. Amounts that are held in accounts for which the Company does not have legal title to are recorded separately on the Condensed Consolidated Balance Sheets, typically as disbursement prefunding balances. Cash and cash equivalents consist of cash on hand and various deposit accounts, including accounts held in the Company’s name for the benefit of the Company’s customers for which the Company has control. Summary of Significant Accounting Policies The Company’s significant accounting policies are discussed in Note 2. Basis of Presentation and Summary of Significant Accounting Policies within the notes to consolidated financial statements included in the Company’s Annual Report on Form 10-K for the year ended December 31, 2023. There have been no significant changes to these policies during the nine months ended September 30, 2024, except as noted above. Advertising Advertising expenses are charged to operations as incurred and are included as a component of ‘ Marketing expenses ’ within the Condensed Consolidated Statements of Operations. Advertising expenses are used primarily to attract new customers. Advertising expenses totaled $54.6 million and $48.3 million during the three months ended September 30, 2024 and 2023, respectively. Advertising expenses totaled $163.1 million and $123.5 million during the nine months ended September 30, 2024 and 2023, respectively. Recent Accounting Pronouncements Recently Adopted Accounting Pronouncements None. Accounting Pronouncements Not Yet Adopted In November 2023, the Financial Accounting Standards Board (“FASB”) issued Accounting Standards Update (“ASU”)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The Company will adopt this new guidance beginning with its annual report for fiscal year ending December 31, 2024. The Company is currently evaluating the potential impact of adopting this new guidance to its condensed consolidated financial statements and related disclosures. In December 2023, the FASB issued ASU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to its condensed consolidated financial statements and related disclosures. There are other new accounting pronouncements issued by the FASB that the Company has adopted or will adopt, as applicable. The Company does not believe any of these accounting pronouncements have had, or will have, a material impact on the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1:06Z</dcterms:created>
  <dcterms:modified xmlns:dcterms="http://purl.org/dc/terms/" xmlns:xsi="http://www.w3.org/2001/XMLSchema-instance" xsi:type="dcterms:W3CDTF">2024-10-30T20:11:06Z</dcterms:modified>
</cp:coreProperties>
</file>